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statement of Prior Financial " sheetId="9" state="visible" r:id="rId9"/>
    <sheet xmlns:r="http://schemas.openxmlformats.org/officeDocument/2006/relationships" name="Recently Issued Accounting Stan" sheetId="10" state="visible" r:id="rId10"/>
    <sheet xmlns:r="http://schemas.openxmlformats.org/officeDocument/2006/relationships" name="Prepaid Expenses" sheetId="11" state="visible" r:id="rId11"/>
    <sheet xmlns:r="http://schemas.openxmlformats.org/officeDocument/2006/relationships" name="Loans Receivable, Net" sheetId="12" state="visible" r:id="rId12"/>
    <sheet xmlns:r="http://schemas.openxmlformats.org/officeDocument/2006/relationships" name="Other Receivables" sheetId="13" state="visible" r:id="rId13"/>
    <sheet xmlns:r="http://schemas.openxmlformats.org/officeDocument/2006/relationships" name="Property and Equipment, Net" sheetId="14" state="visible" r:id="rId14"/>
    <sheet xmlns:r="http://schemas.openxmlformats.org/officeDocument/2006/relationships" name="Right-of-Use Assets and Lease L" sheetId="15" state="visible" r:id="rId15"/>
    <sheet xmlns:r="http://schemas.openxmlformats.org/officeDocument/2006/relationships" name="Loans Payable" sheetId="16" state="visible" r:id="rId16"/>
    <sheet xmlns:r="http://schemas.openxmlformats.org/officeDocument/2006/relationships" name="Payable to Shareholder" sheetId="17" state="visible" r:id="rId17"/>
    <sheet xmlns:r="http://schemas.openxmlformats.org/officeDocument/2006/relationships" name="Noncontrolling Interest"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ncentration of Credit and Bu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Organization (Tables)" sheetId="25" state="visible" r:id="rId25"/>
    <sheet xmlns:r="http://schemas.openxmlformats.org/officeDocument/2006/relationships" name="Summary of Significant Accoun_3" sheetId="26" state="visible" r:id="rId26"/>
    <sheet xmlns:r="http://schemas.openxmlformats.org/officeDocument/2006/relationships" name="Restatement of Prior Financia_2" sheetId="27" state="visible" r:id="rId27"/>
    <sheet xmlns:r="http://schemas.openxmlformats.org/officeDocument/2006/relationships" name="Loans Receivable, Net (Tables)" sheetId="28" state="visible" r:id="rId28"/>
    <sheet xmlns:r="http://schemas.openxmlformats.org/officeDocument/2006/relationships" name="Other Receivables (Tables)" sheetId="29" state="visible" r:id="rId29"/>
    <sheet xmlns:r="http://schemas.openxmlformats.org/officeDocument/2006/relationships" name="Property and Equipment, Net (Ta" sheetId="30" state="visible" r:id="rId30"/>
    <sheet xmlns:r="http://schemas.openxmlformats.org/officeDocument/2006/relationships" name="Right-of-Use Assets and Lease_2" sheetId="31" state="visible" r:id="rId31"/>
    <sheet xmlns:r="http://schemas.openxmlformats.org/officeDocument/2006/relationships" name="Loans Payable (Tables)"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Organization (Details)" sheetId="35" state="visible" r:id="rId35"/>
    <sheet xmlns:r="http://schemas.openxmlformats.org/officeDocument/2006/relationships" name="Organization (Details Textua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statement of Prior Financia_3" sheetId="40" state="visible" r:id="rId40"/>
    <sheet xmlns:r="http://schemas.openxmlformats.org/officeDocument/2006/relationships" name="Restatement of Prior Financia_4" sheetId="41" state="visible" r:id="rId41"/>
    <sheet xmlns:r="http://schemas.openxmlformats.org/officeDocument/2006/relationships" name="Loans Receivable, Net (Details)" sheetId="42" state="visible" r:id="rId42"/>
    <sheet xmlns:r="http://schemas.openxmlformats.org/officeDocument/2006/relationships" name="Loans Receivable, Net (Details " sheetId="43" state="visible" r:id="rId43"/>
    <sheet xmlns:r="http://schemas.openxmlformats.org/officeDocument/2006/relationships" name="Loans Receivable, Net (Detail_2" sheetId="44" state="visible" r:id="rId44"/>
    <sheet xmlns:r="http://schemas.openxmlformats.org/officeDocument/2006/relationships" name="Other Receivables (Details)"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Right-of-Use Assets and Lease_3" sheetId="48" state="visible" r:id="rId48"/>
    <sheet xmlns:r="http://schemas.openxmlformats.org/officeDocument/2006/relationships" name="Right-of-Use Assets and Lease_4" sheetId="49" state="visible" r:id="rId49"/>
    <sheet xmlns:r="http://schemas.openxmlformats.org/officeDocument/2006/relationships" name="Right-of-Use Assets and Lease_5" sheetId="50" state="visible" r:id="rId50"/>
    <sheet xmlns:r="http://schemas.openxmlformats.org/officeDocument/2006/relationships" name="Right-of-Use Assets and Lease_6" sheetId="51" state="visible" r:id="rId51"/>
    <sheet xmlns:r="http://schemas.openxmlformats.org/officeDocument/2006/relationships" name="Loans Payable (Details)" sheetId="52" state="visible" r:id="rId52"/>
    <sheet xmlns:r="http://schemas.openxmlformats.org/officeDocument/2006/relationships" name="Loans Payable (Details Textual)" sheetId="53" state="visible" r:id="rId53"/>
    <sheet xmlns:r="http://schemas.openxmlformats.org/officeDocument/2006/relationships" name="Payable to Shareholder (Details" sheetId="54" state="visible" r:id="rId54"/>
    <sheet xmlns:r="http://schemas.openxmlformats.org/officeDocument/2006/relationships" name="Noncontrolling Interest (Detail"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Textual)" sheetId="59" state="visible" r:id="rId59"/>
    <sheet xmlns:r="http://schemas.openxmlformats.org/officeDocument/2006/relationships" name="Related Party Transactions (Det" sheetId="60" state="visible" r:id="rId60"/>
    <sheet xmlns:r="http://schemas.openxmlformats.org/officeDocument/2006/relationships" name="Related Party Transactions (D_2" sheetId="61" state="visible" r:id="rId61"/>
    <sheet xmlns:r="http://schemas.openxmlformats.org/officeDocument/2006/relationships" name="Related Party Transactions (D_3" sheetId="62" state="visible" r:id="rId62"/>
    <sheet xmlns:r="http://schemas.openxmlformats.org/officeDocument/2006/relationships" name="Related Party Transactions (D_4" sheetId="63" state="visible" r:id="rId63"/>
    <sheet xmlns:r="http://schemas.openxmlformats.org/officeDocument/2006/relationships" name="Related Party Transactions (D_5" sheetId="64" state="visible" r:id="rId64"/>
    <sheet xmlns:r="http://schemas.openxmlformats.org/officeDocument/2006/relationships" name="Related Party Transactions (D_6" sheetId="65" state="visible" r:id="rId65"/>
    <sheet xmlns:r="http://schemas.openxmlformats.org/officeDocument/2006/relationships" name="Concentration of Credit and B_2" sheetId="66" state="visible" r:id="rId66"/>
  </sheets>
  <definedNames/>
  <calcPr calcId="124519" fullCalcOnLoad="1"/>
</workbook>
</file>

<file path=xl/sharedStrings.xml><?xml version="1.0" encoding="utf-8"?>
<sst xmlns="http://schemas.openxmlformats.org/spreadsheetml/2006/main" uniqueCount="659">
  <si>
    <t>Document and Entity Information - shares</t>
  </si>
  <si>
    <t>6 Months Ended</t>
  </si>
  <si>
    <t>Jun. 30, 2019</t>
  </si>
  <si>
    <t>Aug. 14, 2019</t>
  </si>
  <si>
    <t>Document and Entity Information [Abstract]</t>
  </si>
  <si>
    <t>Entity Registrant Name</t>
  </si>
  <si>
    <t>Consumer Capital Group, Inc.</t>
  </si>
  <si>
    <t>Entity Central Index Key</t>
  </si>
  <si>
    <t>0001439299</t>
  </si>
  <si>
    <t>Amendment Flag</t>
  </si>
  <si>
    <t>true</t>
  </si>
  <si>
    <t>Amendment Description</t>
  </si>
  <si>
    <t>Consumer Capital Group, Inc. ("Consumer Capital" or the "Company"), is filing this Amendment No. 1 (the "Amended Form 10-Q") to its Quarterly Report on Form 10-Q for the fiscal quarter ended June 30, 2019, previously filed with the Securities and Exchange Commission on August 14, 2019 (the "Original Form 10-Q") to amend the following items in the Original Form 10-Q in order to revise the accounting for, and disclosure of, the effect of foreign currency transaction adjustments on the Company's comprehensive loss: (i) the unaudited interim financial statements as of and for the fiscal quarter ended June 30, 2019 set forth in Item 1 Part 1 and (ii) the "Management's Discussion and Analysis of Financial Condition and Results of Operations" set forth in Item 2 of Part 1. We have also updated the signature pages, the certifications of our Chief Executive Officer and our financial statements formatted in Extensible Business Reporting Language. The amendments to the Original Form 10-Q correct errors relating to the incorrect presentation of foreign currency translation adjustments of $524,258 and $237,982 and $130,050 and $101,036, as gains and losses on its unaudited condensed consolidated statements of comprehensive losses for the three and six months ended June 30, 2019 and 2018, respectively. These corrections are also set forth in the corresponding disclosures included in Management's Discussion and Analysis of Financial Condition and Results of Operations of this Amended Form 10-Q. These corrections result in an increase in the Company's reported comprehensive loss for the three and six months ended June 30, 2019 and reduction in its reported comprehensive loss for the three and six months ended June 30, 2018. The information in the Original Form 10-Q is amended to read in its entirety as set forth in this Amended Form 10-Q. Except to reflect the revisions to the interim financial statements and other matters specifically identified as amended in this Explanatory Note, the information in the Original Form 10-Q and this Amended Form 10-Q has not been updated or otherwise changed to reflect any events, conditions or other developments that have occurred or existed since the date the Original Form 10-Q was filed with the SEC.  Accordingly, except solely with regard to the restatement and other matters specifically identified as amended in this Explanatory Note, all information in this Amended Form 10-Q speaks only as of the date that the Original Form 10-Q was filed with the SEC. References made in this Amended Form 10-Q to "this Form 10-Q" or similar statements, means this Amended Form 10-Q/A, unless the context requires otherwise.</t>
  </si>
  <si>
    <t>Current Fiscal Year End Date</t>
  </si>
  <si>
    <t>--12-31</t>
  </si>
  <si>
    <t>Document Type</t>
  </si>
  <si>
    <t>10-Q/A</t>
  </si>
  <si>
    <t>Document Period End Date</t>
  </si>
  <si>
    <t>Jun. 30,
		2019</t>
  </si>
  <si>
    <t>Document Fiscal Year Focus</t>
  </si>
  <si>
    <t>2019</t>
  </si>
  <si>
    <t>Document Fiscal Period Focus</t>
  </si>
  <si>
    <t>Q2</t>
  </si>
  <si>
    <t>Entity Filer Category</t>
  </si>
  <si>
    <t>Non-accelerated Filer</t>
  </si>
  <si>
    <t>Entity Small Business</t>
  </si>
  <si>
    <t>Entity Emerging Growth Company</t>
  </si>
  <si>
    <t>false</t>
  </si>
  <si>
    <t>Entity Ex Transition Period</t>
  </si>
  <si>
    <t>Entity Shell Company</t>
  </si>
  <si>
    <t>Entity Current Reporting Status</t>
  </si>
  <si>
    <t>Yes</t>
  </si>
  <si>
    <t>Entity File Number</t>
  </si>
  <si>
    <t>000-54998</t>
  </si>
  <si>
    <t>Entity Interactive Data Current</t>
  </si>
  <si>
    <t>Entity Incorporation State Country Code</t>
  </si>
  <si>
    <t>NY</t>
  </si>
  <si>
    <t>Entity Common Stock, Shares Outstanding</t>
  </si>
  <si>
    <t>Condensed Consolidated Balance Sheets - USD ($)</t>
  </si>
  <si>
    <t>Dec. 31, 2018</t>
  </si>
  <si>
    <t>Current assets:</t>
  </si>
  <si>
    <t>Cash and cash equivalents</t>
  </si>
  <si>
    <t>Prepayments and deposits (Note 5)</t>
  </si>
  <si>
    <t>Other receivables (Note 7)</t>
  </si>
  <si>
    <t>Due from related parties (Note 14)</t>
  </si>
  <si>
    <t xml:space="preserve"> </t>
  </si>
  <si>
    <t>Loans receivable - third parties, net (Note 6)</t>
  </si>
  <si>
    <t>Total current assets</t>
  </si>
  <si>
    <t>Non-current assets:</t>
  </si>
  <si>
    <t>Property and equipment, net (Note 8)</t>
  </si>
  <si>
    <t>Right-of-use assets (Note 9)</t>
  </si>
  <si>
    <t>Total non-current assets</t>
  </si>
  <si>
    <t>TOTAL ASSETS</t>
  </si>
  <si>
    <t>Current liabilities:</t>
  </si>
  <si>
    <t>Loans payable to third parties, current portion (Note 10)</t>
  </si>
  <si>
    <t>Loans payable to related parties, current portion (Note 10)</t>
  </si>
  <si>
    <t>Accrued interest payable</t>
  </si>
  <si>
    <t>Accrued fee payable</t>
  </si>
  <si>
    <t>Other payable</t>
  </si>
  <si>
    <t>Payable to shareholder (Note 11)</t>
  </si>
  <si>
    <t>Due to related parties (Note 14)</t>
  </si>
  <si>
    <t>Deferred tax liabilities (Note 13)</t>
  </si>
  <si>
    <t>Lease liabilities, current (Note 9)</t>
  </si>
  <si>
    <t>Total current liabilities</t>
  </si>
  <si>
    <t>Non-current liabilities:</t>
  </si>
  <si>
    <t>Loans payable to third parties, non-current (Note 10)</t>
  </si>
  <si>
    <t>Loans payable to related parties, non-current (Note 10)</t>
  </si>
  <si>
    <t>Lease liabilities, non-current (Note 9)</t>
  </si>
  <si>
    <t>Total non-current liabilities</t>
  </si>
  <si>
    <t>Total Liabilities</t>
  </si>
  <si>
    <t>Stockholders' deficit:</t>
  </si>
  <si>
    <t>Common stock - $0.0001 par value, 100,000,000 shares authorized, 27,208,849 and 27,208,849 shares issued and outstanding as of June 30, 2019 and December 31, 2018 respectively.</t>
  </si>
  <si>
    <t>Common stock subscribed (44,000 shares)</t>
  </si>
  <si>
    <t>Additional paid-in capital</t>
  </si>
  <si>
    <t>Accumulated deficit</t>
  </si>
  <si>
    <t>Accumulated other comprehensive loss</t>
  </si>
  <si>
    <t>Stockholders deficit before non-controlling interests</t>
  </si>
  <si>
    <t>Non-controlling interests</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mmon stock subscribed</t>
  </si>
  <si>
    <t>Condensed Consolidated Statements of Operations and Comprehensive Loss (Unaudited) - USD ($)</t>
  </si>
  <si>
    <t>3 Months Ended</t>
  </si>
  <si>
    <t>Jun. 30, 2018</t>
  </si>
  <si>
    <t>Revenue</t>
  </si>
  <si>
    <t>Interest income on loans-third parties</t>
  </si>
  <si>
    <t>Interest income on loans-related parties</t>
  </si>
  <si>
    <t>Service fee income on loans-third parties</t>
  </si>
  <si>
    <t>Service fee income on loans-related parties</t>
  </si>
  <si>
    <t>Commission income-third parties</t>
  </si>
  <si>
    <t>Commission income-related parties</t>
  </si>
  <si>
    <t>Total revenue</t>
  </si>
  <si>
    <t>Cost of revenue</t>
  </si>
  <si>
    <t>Gross profit</t>
  </si>
  <si>
    <t>Operating expenses:</t>
  </si>
  <si>
    <t>General and administrative</t>
  </si>
  <si>
    <t>Total operating expenses</t>
  </si>
  <si>
    <t>Loss from operations</t>
  </si>
  <si>
    <t>Other income (expenses):</t>
  </si>
  <si>
    <t>Interest income</t>
  </si>
  <si>
    <t>Interest expense to third parties</t>
  </si>
  <si>
    <t>Interest expense to related parties</t>
  </si>
  <si>
    <t>Other income</t>
  </si>
  <si>
    <t>Other expense</t>
  </si>
  <si>
    <t>(Provision for)/ Reversal of provision for loan loss</t>
  </si>
  <si>
    <t>Total other income (expenses)</t>
  </si>
  <si>
    <t>Loss before provision for income taxes</t>
  </si>
  <si>
    <t>Provision for income taxes</t>
  </si>
  <si>
    <t>Less: Net loss attributable to the non-controlling interest</t>
  </si>
  <si>
    <t>Net loss attributable to the Company’s shareholders</t>
  </si>
  <si>
    <t>Comprehensive Loss:</t>
  </si>
  <si>
    <t>Net Loss</t>
  </si>
  <si>
    <t>Foreign currency translation adjustment</t>
  </si>
  <si>
    <t>Comprehensive loss</t>
  </si>
  <si>
    <t>Less: comprehensive income (loss) attributable to non-controlling interest</t>
  </si>
  <si>
    <t>Comprehensive gain (loss) attributable to the Company</t>
  </si>
  <si>
    <t>Weighted average number of common shares outstanding basic and diluted</t>
  </si>
  <si>
    <t>NET LOSS PER SHARE</t>
  </si>
  <si>
    <t>-Basic</t>
  </si>
  <si>
    <t>-Diluted</t>
  </si>
  <si>
    <t>NET LOSS PER SHARE ATTRIBUTABLE TO THE COMPANY</t>
  </si>
  <si>
    <t>Condensed Consolidated Statements of Changes in Stockholders’ Equity - USD ($)</t>
  </si>
  <si>
    <t>Common stock</t>
  </si>
  <si>
    <t>Accumulated (deficit) / earnings</t>
  </si>
  <si>
    <t>Accumulated other comprehensive income</t>
  </si>
  <si>
    <t>Stockholders' equity/(deficit)</t>
  </si>
  <si>
    <t>Non-controlling interest</t>
  </si>
  <si>
    <t>Total</t>
  </si>
  <si>
    <t>Beginning balance at Dec. 31, 2017</t>
  </si>
  <si>
    <t>Beginning balance, shares at Dec. 31, 2017</t>
  </si>
  <si>
    <t>Foreign currency Translation adjustment</t>
  </si>
  <si>
    <t>Ending balance at Mar. 31, 2018</t>
  </si>
  <si>
    <t>Ending balance, shares at Mar. 31, 2018</t>
  </si>
  <si>
    <t>Cancellation of shares</t>
  </si>
  <si>
    <t>Cancellation of shares, shares</t>
  </si>
  <si>
    <t>Ending balance at Jun. 30, 2018</t>
  </si>
  <si>
    <t>Ending balance, shares at Jun. 30, 2018</t>
  </si>
  <si>
    <t>Beginning balance at Dec. 31, 2018</t>
  </si>
  <si>
    <t>Beginning balance, shares at Dec. 31, 2018</t>
  </si>
  <si>
    <t>Ending balance at Mar. 31, 2019</t>
  </si>
  <si>
    <t>Ending balance, shares at Mar. 31, 2019</t>
  </si>
  <si>
    <t>Impact of Adoption of ASU 2016-02, Leases (Topic 842)</t>
  </si>
  <si>
    <t>Stock subscription</t>
  </si>
  <si>
    <t>Stock subscription, shares</t>
  </si>
  <si>
    <t>Ending balance at Jun. 30, 2019</t>
  </si>
  <si>
    <t>Ending balance, shares at Jun. 30, 2019</t>
  </si>
  <si>
    <t>Condensed Consolidated Statements of Cash Flows (Unaudited) - USD ($)</t>
  </si>
  <si>
    <t>Cash flows from operating activities:</t>
  </si>
  <si>
    <t>Net loss</t>
  </si>
  <si>
    <t>Adjustments to reconcile net loss to net cash used in operating activities:</t>
  </si>
  <si>
    <t>Depreciation</t>
  </si>
  <si>
    <t>Reversal of allowance for loan losses</t>
  </si>
  <si>
    <t>Changes in operating assets and liabilities:</t>
  </si>
  <si>
    <t>Increase in prepaid expenses</t>
  </si>
  <si>
    <t>Increase in other receivables</t>
  </si>
  <si>
    <t>Increase in right-of-use assets</t>
  </si>
  <si>
    <t>Increase in accrued liabilities</t>
  </si>
  <si>
    <t>Increase in taxes payable</t>
  </si>
  <si>
    <t>Increase in fees payable</t>
  </si>
  <si>
    <t>Increase in interest payable</t>
  </si>
  <si>
    <t>Increase (Decrease) in due from/(to) related parties</t>
  </si>
  <si>
    <t>Decrease in payable to Caesar Capital Mgmt Ltd</t>
  </si>
  <si>
    <t>Increase in received in advance</t>
  </si>
  <si>
    <t>Increase in lease liabilities</t>
  </si>
  <si>
    <t>Cash flows (used in) provided by operating activities</t>
  </si>
  <si>
    <t>Cash flows from investing activities:</t>
  </si>
  <si>
    <t>Originated loans disbursement</t>
  </si>
  <si>
    <t>Repayment of loans from customers</t>
  </si>
  <si>
    <t>Redemption of short-term investment</t>
  </si>
  <si>
    <t>Cash flow provided by (used in) investing activities</t>
  </si>
  <si>
    <t>Cash flows from financing activities:</t>
  </si>
  <si>
    <t>Proceeds from related party debt</t>
  </si>
  <si>
    <t>Proceeds from stock subscriptions</t>
  </si>
  <si>
    <t>Withdrawal of capital</t>
  </si>
  <si>
    <t>Proceeds from loans payable – third parties</t>
  </si>
  <si>
    <t>Proceeds from loan payable - related parties</t>
  </si>
  <si>
    <t>Repayment of loans payable - third parties</t>
  </si>
  <si>
    <t>Repayment of loans payable - related parties</t>
  </si>
  <si>
    <t>Cash flows provide by financing activities</t>
  </si>
  <si>
    <t>Effect of exchange rate changes on cash,</t>
  </si>
  <si>
    <t>Net changes in cash and cash equivalents</t>
  </si>
  <si>
    <t>Cash and cash equivalents, beginning balance</t>
  </si>
  <si>
    <t>Cash and cash equivalents, ending balance</t>
  </si>
  <si>
    <t>Supplemental disclosure of cash flow information</t>
  </si>
  <si>
    <t>Cash paid for interest</t>
  </si>
  <si>
    <t>Cash paid for income taxes</t>
  </si>
  <si>
    <t>Organization</t>
  </si>
  <si>
    <t>Organization, Consolidation and Presentation of Financial Statements [Abstract]</t>
  </si>
  <si>
    <t>ORGANIZATION</t>
  </si>
  <si>
    <t xml:space="preserve">1. ORGANIZATION Consumer Capital Group, Inc.
("CCG" or the "Company") was incorporated in Delaware on April 25, 2008. The accompanying consolidated
financial statements include the financial statements of the Company, its wholly owned subsidiaries, and an affiliated PRC entity
("Affiliated PRC Entity") that is controlled through contractual arrangements. On February 5, 2010, in connection with
the execution of a Stock Right Transfer Agreement, America Pine Group Inc. transferred both 100% of the stock rights of its wholly
owned subsidiary Arki (Beijing) E-commerce Technology Co., Ltd. and 100% of its stock rights of America Pine (Beijing) Bio-Tech
to Consumer Capital Group, Inc., a California corporation and wholly owned subsidiary of the Company ("CCG California"). On February 4, 2011, pursuant
to a Plan and Agreement of Merger by and among Mondas Minerals Corp., its wholly owned subsidiary, CCG Acquisition Corp., a Delaware
corporation ("CCG Delaware"), CCG California, and Scott D. Bengfort, Mondas Minerals Corp. merged its wholly-owned
subsidiary CCG Delaware into CCG California, with CCG California surviving and CCG Delaware ceasing to exist. On February 7, 2011,
the Company formed a new wholly-owned subsidiary by the name of "Consumer Capital Group Inc." ("CCG Name Sub")
in Delaware solely for purposes of changing its corporate name to "Consumer Capital Group Inc." in conjunction with
the closing of the Merger. On February 17, 2011, the Company changed its name to Consumer Capital Group Inc. pursuant to a Certificate
of Ownership filed with the Secretary of State of Delaware by merging CCG Name Sub into the Company with the Company surviving
and the CCG Name Sub ceasing to exist. Unless the context specifies otherwise, references to the "Company" refers to
CCG California prior to the Merger and the Company, its subsidiaries and Affiliated PRC Entity combined after the Merger. Consumer Capital Group Inc. is
authorized to issue up to 100,000,000 shares of common stock, par value $0.0001 per share. On February 4, 2011, Consumer Capital
Group Inc. effected a reverse stock split (the "Stock Split"), as a result of which each 21.96 shares of Consumer Capital
Group's common stock then issued and outstanding was converted into one share of Mondas Minerals' common stock. Immediately prior to the merger,
Consumer Capital Group, Inc. had 390,444,109 shares of its common stock issued and outstanding. In connection with the merger,
Mondas Minerals issued 17,777,778 shares of its common stock in exchange for the issued and outstanding shares of common stock
of CCG California. Immediately prior to the closing of the merger, there were 2,500,000 issued and outstanding shares of the Company's
common stock, 60% of which were held by the then principal stockholder, CEO, and sole director of the Company, Mr. Bengfort. As
a part of the merger, CCG paid $335,000 in cash to Mr. Bengfort in exchange for his agreement to enter into various transaction
agreements relating to the merger, as well as the cancellation of 1,388,889 shares of the Company's common stock directly
held by him, constituting 92.6% of his pre-merger holdings of common stock of the Company. Effectively on June 26, 2018,
one of the Company's subsidiary, America Arki Fuxin Network Management Co. Ltd. ("America Arki"), ceased operation
and cancelled its registration record in local industrial and commercial bureau in China. The disposal of America Arki did not
represent a strategic shift that has a major effect on the Company's operations and financial results. America Arki is not
accounted for as a discontinued operation in the consolidated financial statements. On August 21, 2018, the Company
incorporated Arki (Tianjin) E-Commerce Technology Corp ("Arki Tianjin E-Commerce"), a wholly-owned subsidiary of Arki
Network and a limited liability company formed under the laws of the PRC. The Company developed the e-commerce business for art
and antique through Arki Network and Arki Tianjin E-Commerce. Details of the Company's
wholly owned subsidiaries and its Affiliated PRC Entity as of June 30, 2019 are as follows:
Company Date of Place of Establishment Percentage of Ownership by the Company Principal Activities
Consumer Capital Group Inc. ("CCG") October 14, 2009 California USA 100 % U.S. holding company and headquarters of the consolidated entities. Commencing in July 2011, CCG performs the U.S. e-commerce operations.
Arki (Beijing) E-Commerce Technology Corp. ("Arki E-Commerce") March 6, 2008 PRC 100 % Maintains the various computer systems, software and data. Owns the intellectual property rights of the "consumer market network".
America Pine (Beijing) March 21, 2007 PRC 100 %(1) Assists in payment collection for e-commerce business.
America Arki Network Service Beijing Co. Ltd. ("Arki Network" and Affiliated PRC Entity") November 26, 2010 PRC 0 %(2) Entity under common control through relationships between Fei Gao and the Company. Holds the business license and permits necessary to conduct e-commerce operations in the PRC
America Arki (Tianjin) Capital Management Partnership ("Arki Capital") October 22, 2015 PRC 51 %(3) Offer asset management, management consulting, internet information services as well as advertising design, production, agent, publishing.
Arki (Tianjin) E-Commerce, Ltd. ("Arki Tianjin E-Commerce") August 21, 2018 PRC 100 % Collects service fees of 25% of the sales amount for all the revenues realized on the platform for trading of antiques.
Arki (Guangzhou) Investment Consulting Co. Ltd March 21, 2019 PRC 100 % A wholly owned subsidiary of Arki Capital. It extends the business of Arki Capital from Northern China to the Grangdong-Hong Kong-Macao Great Bay Area to offer asset management and management consulting services to this area.
(1) Wholly
foreign owned entities (WFOE)
(2) VIE
(3) Arki
Network owned entities In order to comply with PRC laws
and regulations which prohibit foreign control of companies involved in internet content, the Company operates its website using
the licenses and permits held by Arki Network, a 100% PRC owned entity. The equity interests of Arki Network are legally held directly
by Mr. Jianmin Gao and Mr. Fei Gao, shareholders and directors of the Company. The effective control of Arki Network is held by
Arki E-Commerce and America Arki (ceased operation on June 26, 2018) through a series of contractual arrangements (the "Contractual
Agreements"). As a result of the Contractual Agreements and cessation of operation of America Arki, Arki E-Commerce maintain
the ability to control Arki Network, and are entitled to substantially all of its economic benefits and are obligated to absorb
all of its losses. Therefore, the Company consolidates Arki Network as a variable interest entity ("VIE") in accordance
with SEC Regulation SX-3A-02 and the Financial Accounting Standards Board ("FASB") Accounting Standards Codification
("ASC") 810, "Consolidation in accounting for a variable interest entity ("VIE")." The following is a summary of
the Contractual Agreements of the Company's VIE structure: The shareholders of Arki Network,
namely Mr. Jianmin Gao and Mr. Fei Gao, entered into a loan agreement with America Arki on February 3, 2011. Under this loan agreement,
America Arki granted an interest-free loan of RMB 1.0 million to Mr. Jianmin Gao and Mr. Fei Gao, collectively, for their capital
contributions to Arki Network, as required by the PRC. The term of the loan is for ten years from the date of execution until
the date when America Arki requests repayment. America Arki may request repayment of the loan with 30 days' advance notice. The
loan is not repayable at the discretion of the shareholders and is eliminated upon consolidation. As America Arki subsequently
ceased operations, the recourse right of the RMB 1.0 million has been transferred to substituted controller, Arki E-Commerce. The shareholders of Arki Network
entered into an option agreement with America Arki on February 3, 2011, under which the shareholders of Arki Network jointly and
severally granted to America Arki an option to purchase their equity interests in Arki Network. The purchase price will be set
off against the loan repayment under the loan agreement. America Arki may exercise such option at any time until it has acquired
all equity interests of Arki Network or freely transferred the option to any third party and such third party assumes the rights
and obligations of the option agreement. As America Arki ceased operation subsequently, the option rights are held by Arki E-Commerce. America Arki and Arki Network
entered into an exclusive business cooperation agreement deemed effective on November 26, 2010, under which Arki Network engaged
America Arki as its exclusive provider of technical support, consulting services, maintenance and other commercial services. Arki
Network shall pay to America Arki service fees determined based on the net income of Arki Network and which are eliminated in consolidation.
America Arki shall exclusively own any intellectual property arising from the performance of this agreement. This agreement has
a term of ten years from the effective date and can only be terminated mutually by the parties in a written agreement. During the
term of the agreement, Arki Network may not enter into any agreement with third parties for the provision of identical or similar
service without the prior consent of America Arki. As America Arki subsequently ceased operations, the rights are held by Arki
E-Commerce. The shareholders of Arki Network
entered into a share pledge agreement with America Arki on February 3, 2011 under which the shareholders pledged all of their equity
interests in Arki Network to America Arki as collateral for all of the payments due to America Arki and to secure their obligations
under the above agreements. The shareholders of Arki Network may not transfer or assign the shares or the rights and obligations
in the share pledge agreement or create or permit any pledges which may have an adverse effect on the rights or benefits of America
Arki without America Arki's preapproval. America Arki is entitled to transfer or assign in full or in part the shares pledged.
In the event of default, America Arki, will be entitled to request immediate repayment of the loan or to dispose of the pledged
equity interests through transfer or assignment. As America Arki subsequently ceased operations, the rights are held by Arki E-Commerce. The shareholders of Arki Network
entered into a power of attorney agreement with America Arki effective on November 26, 2010 under which the shareholders irrevocably
appointed Arki E-Commerce and America Arki to vote on their behalf on all matters they are entitled to vote on, including matters
relating to the transfer of any or all of their respective equity interests in the entity and the appointment of the chief executive
officer and other senior management members. As America Arki subsequently ceased operations the rights are held by Arki E-Commerce. </t>
  </si>
  <si>
    <t>Summary of Significant Accounting Policies</t>
  </si>
  <si>
    <t>Accounting Policies [Abstract]</t>
  </si>
  <si>
    <t>SUMMARY OF SIGNIFICANT ACCOUNTING POLICIES</t>
  </si>
  <si>
    <t>2. SUMMARY OF SIGNIFICANT ACCOUNTING POLICIES Basis of accounting and presentation The accompanying consolidated
financial statements have been prepared in accordance with accounting principles generally accepted in the United States of America.
The consolidated financial statements include those of the Company and its wholly-owned subsidiaries based in the PRC, which include
America Pine, Arki E-Commerce, America Arki, 51% majority ownership in Arki Capital, and the discontinued operations of Shanghai
Zhonghui and Yin Hang. As a result of contractual arrangements, the Company consolidates Arki Network in accordance with SEC Regulation
SX-3A-02 and Accounting Standards Codification ("ASC") 810, Consolidation. All significant intercompany accounts and
transactions have been eliminated in consolidation. The unaudited condensed consolidated
financial statements have been prepared in accordance with accounting principles generally accepted in the United States of America
("GAAP") and the rules and regulations of the Securities and Exchange Commission (the "SEC") which apply
to financial statements. Accordingly, they do not include all of the information and footnotes normally required by accounting
principles generally accepted in the United States of America for annual financial statements. The consolidated financial information
should be read in conjunction with the consolidated financial statements and the notes thereto, included in the Company's
Form 10-Q filed with the SEC. In the opinion of management, such information contains all adjustments, consisting only of normal
recurring adjustments, necessary for a fair presentation of the results for the periods presented. The results of operations for
the six months ended June 30, 2019 are not necessarily indicative of the results to be expected for future years. All consolidated financial statements
and notes to the consolidated financial statements are presented in United States dollars ("US Dollar" or "US$"
or "$"). 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ies ("VIEs"). ASC 810 requires a VIE to be consolidated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Arki Network Service's actual stockholders do not hold any kick-out rights that affect the consolidation determination. The following financial statement
amounts and balances of Arki Network Service, Inc. have been included in the accompanying consolidated financial statements:
June 30, December 31,
2019 2018
(Unaudited)
Cash and cash equivalent $ 296,311 $ 486,178
Loan receivables, net - 331,039
Prepaid expenses 496,086 478,222
Due from inter-company 7,272,458 7,181,347
Due from related party 2,070,475 1,584,983
Other receivables 173,203 17,065
Total current assets $ 10,308,533 $ 10,078,834
Property and equipment, net 29,661 35,529
Long-term investment 148,512 300,679
Right-of-use assets 202,862 -
Total non-current assets $ 381,035 $ 336,208
Total assets $ 10,689,568 $ 10,415,042
Loans payable, current portion $ 6,378,101 $ 4,864,548
Interest payable 2,724,501 2,099,427
Fee payable 171,082 -
Accrued liabilities 30,377 48,244
Tax payable 60 -
Due to inter-company 6,882,740 7,079,406
Due to related parties 1,719,917 1,722,601
Deferred tax liability 113,943 113,734
Lease liabilities, current portion 99,613 -
Total Current liabilities $ 18,120,334 $ 15,927,960
Loans payable, non-current portion 662,717 1,221,226
Lease liabilities, non-current portion 110,652 -
Total non-current liabilities $ 773,369 $ 1,221,226
Total liabilities $ 18,893,703 $ 17,149,186
For the Six Months Ended For the Three Months Ended
2019 2018 2019 2018
(Unaudited) (Unaudited) (Unaudited) (Unaudited)
Net revenue $ 188,814 $ 188,300 $ 23,190 $ (25,573 )
Net loss before provision for income taxes $ (1,463,188 ) $ (687,800 ) $ (939,793 ) $ (489,469 )
Less: Provision for income taxes (5,241 ) - 28 -
Net losses $ (1,468,429 ) $ (687,800 ) $ (939,765 ) $ (489,469 )
Less: Net income attributable to non-controlling interest (624,733 ) (284,636 ) (355,733 ) (251,597 )
Net losses attributable to the Company's shareholders $ (843,696 ) $ (403,164 ) $ (584,032 ) $ (237,872 )
For the Six Months Ended
2019 2018
(Unaudited) (Unaudited)
Cash flow (used in) provided by operating activities $ (1,635,646 ) $ 697,812
Cash flow provided by (used in) investing activities $ 493,513 $ (10,112,461 )
Cash flow provided by financing activities $ 949,104 $ 10,155,609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s Almost all of the Company assets
are located in the PRC. The functional currency for the Company's operations is the Renminbi ("RMB"). The Company
uses the United States Dollar ("US Dollar" or "US$" or "$") for financial reporting purposes.
The financial statements of the Company have been translated into US Dollars in accordance with FASB ASC Section 830, " Foreign
Currency Matters All asset and liability accounts
have been translated using the exchange rate in effect at the balance sheet date. Equity accounts have been translated at their
historical exchange rates when the capital transactions occurred. Statements of operations and comprehensive income (loss) and
cash flow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As of As of
(Unaudited)
Balance sheet items, except for stockholders' equity accounts 0.1457 0.1454
For the six months ended
2019 2018
(Unaudited) (Unaudited)
Items included in the statements of operations and comprehensive income (loss) and cash flows for the periods presented 0.1474 0.1573 Foreign currency translation
adjustments of $(524,258) and $237,982 for the six months ended June 30, 2019 and 2018, respectively, have been reported as other
comprehensive (loss) income. Other comprehensive (loss) income of the Company consists entirely of foreign currency translation
adjustments. Although PRC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Effective January 1, 2018, the Company adopted ASU 2014-09 Revenue from Contracts with Customers – Topic 606 and
all subsequent ASCs that modified ASC 606. The Company has elected to apply the standard utilizing the modified retrospective
approach with a cumulative effect of adoption for the impact from uncompleted contracts as the date of adoption. The implementation
of the new standard had no material impact to the measurement or recognition of revenue of prior periods. The Company's revenue is comprised of:
1) Interest
and fee income - Management determined that the primary sources of revenue emanating from interest and fee income on loans receivable
are not within the scope of ASC 606. As a result, no changes were made during the period related to these sources of revenue.
2) Noninterest
income – The primary sources of noninterest income are within the scope of ASC 606, which are presented in the income statements
as commission income. Interest and Fee Income Interest income on loans Interest on loan receivables is accrued monthly in
accordance with their contractual terms and recorded in accrued interest receivable. The Company does not charge a prepayment penalty
if they repay the loans in advance with or without notice. Servicing fee income Borrowers typically pay the Company a servicing fee
on each payment received. The service fees compensate the Company for the costs it incurs in servicing the related loan, including
managing funding from investors, payments to investors and maintaining borrower' account portfolios. The Company records
servicing fees paid by borrower as a component of operating revenue when received. Noninterest Income E-commerce Revenue Recognition The Company evaluates whether it is appropriate to
record the net amount of sales earned as commissions. The Company is not the primary obligor nor is it subject to inventory risk
as the agreements with its suppliers specify that they have the responsibility to provide the product or service to the customer.
Also, the amounts it earns from its vendors/suppliers is based on a fixed percentage and bound contractually. Additionally, the
Company does not have any obligation to resolve disputes between the vendors and the customers that purchase the products on its
website. Any disputes involving damaged, non-functional, product returns, and/or warranty defects are resolved between the customer
and the vendor. The Company has no obligation for right of return
and/or warranty for any of the sales completed using its website. Since the Company is not primarily obligated and amounts earned
are determined using a fixed percentage, a fixed-payment schedule, or a combination of the two, it records its revenues as commissions
earned on a net basis. The Company records deferred revenue when cash is
received in advance of the performance of services or delivery of goods. Deferred revenue is also recorded to account for the seven-day
grace period offered to customers for potential product disputes, if any. Commission income for art &amp; antique trading
platform The Company started to operate its platform for art
and antique trading in the third quarter of 2018. On August 21, 2018, the Company incorporated Arki (Tianjin) E-Commerce Technology
Corp ("Arki Tianjin E-Commerce"), as a wholly-owned subsidiary of Arki Network under the laws of the PRC. The Company
plans to develop its e-commerce business for art and antique trading through Arki Network and Arki Tianjin E-Commerce. The Company
anticipates that this platform will allow sellers to place their art and antiques on this platform for sale. The Company will receive
a percentage commission of the selling price as the commission income. Cost of revenue The cost of revenue represented the fees paid to
agents for the introduction of customers. Non-controlling interest Non-controlling interests held
49% shares of one of subsidiary is recorded as a component of our equity, separate from the Company'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Comprehensive income (loss) Comprehensive income (loss) includes
all changes in equity except those resulting from investments by owners and distributions to owners. Among other disclosures, Accounting
Standards Codification (ASC) 220, Comprehensive Income, requires that all items that are required to be recognized under current
accounting standards as components of comprehensive income be reported in a financial statement that is displayed with the same
prominence as other financial statements. For the periods presented, the Company's comprehensive income (loss) includes net
income (loss) and foreign currency translation adjustments and is presented in the consolidated statements of operations and comprehensive
income (loss). Earnings per share The Company calculates basic
earnings per share by dividing its net income (loss) by the weighted average number of common shares outstanding for the period,
without considering common stock equivalents. Diluted EPS is computed by dividing
net income by the weighted average number of common shares outstanding for the period and the weighted average number of dilute
common stock equivalents, such as options and warrants. Options and warrants are only
included in the calculation of diluted EPS when their effect is not anti-dilute or the Company has a loss. Cash and cash equivalents The Company considers all demand
and time deposits and all highly liquid investments with an original maturity of three months or less to be cash equivalents. Loans receivable Loans receivable primarily represents
the principle lent to the borrowers. Management regularly reviews the aging of the loans receivable and changes in payment trends
and records an allowance when management believes collection of amounts due are at risk. Loans receivable considered non-collectable
are written off after exhaustive efforts at collection. 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Company calculates the provision
amount as below:
1. General
Reserve - is based on the total loan receivable balance and to be used to cover unidentified probable loan loss. The General Reserve
is required to be no less than 1% of total loans receivable.
2. Specific
Reserve - is an allowance set aside covering losses due to risks related to a particular country, region, industry, borrower or
type of loan. The reserve rate can also be decided based on management's estimate of loan collectability. The allowance for bad debt is
based on the Company's several factors, including past loan loss history with its borrowers, known and inherent risks in
its loan receivables, adverse situations that may affect borrowers' ability to repay, the estimated value of any underlying
collateral, composition of the applicable loan portfolio, current economic conditions and other relevant factors. In estimating
the probable loss of the loan receivable, the Company also considers qualitative factors such as current economic conditions and/or
events in specific industries and geographical areas, including unemployment levels, peer comparisons, and other pertinent factors
such as regulatory guidance. This evaluation is inherently subjective as it requires material estimates by management that
may be susceptible to significant revision as more information becomes available. Management also is cognizant
of accounting literature including FASB accounting standards (specifically ASC 310-10 and related pronouncements) regarding loan
losses and reserves and discusses such policies with its outside auditors in establishing loss reserves. To date, the Company has had
a limited loan portfolio in terms of exposure as to loan amounts, type of borrowers, location of borrowers and the industry of
the borrowers. It has not experienced any uncollected amounts or loan losses to date and does not believe that its borrowers
have experienced any deteriorated credit quality to date. Further, through the UnionPay arrangement, the Company is
able to control its exposure to potential borrowers who may have lesser credit worthiness and the UnionPay system, which is common
in China, further ensures likelihood of repayment by borrowers because borrowers utilize UnionPay as their banking system and we
are able to collect loan principal through the borrower's accounts. As stated elsewhere in this Report and the
Company's other Exchange Act filings, UnionPay also conducts due diligence on participants in its system. As
a result of the foregoing factors, management believes that a 1% reserve is warranted and appropriate. Interest receivable Interest receivable represents
the amount of interest that has been earned as of the balance sheet date, but which has not yet been received in cash. Management
regularly reviews the aging of interest receivable and changes in payment trends and records as allowance when management believes
collection of amounts due are at risk. Interest receivable considered non-collectable is written off after exhaustive efforts at
collection. Loans payable Loans from individuals primarily
represent the principle of lending funds received from the individuals through the Company's internet platform. The interest
rates of such loans are 4% - 54% per annum with a term lasting from one to two years. Property and equipment,
net Property and equipment is
recorded at cost and consists of computer equipment, office equipment and furniture and is depreciated using the straight-line
method over the estimated useful lives of the related assets (generally three years or less). Costs incurred for maintenance and
repairs are expended as incurred and expenditures for major replacements and improvements are capitalized and depreciated over
their estimated remaining useful lives. Impairment of long-lived
assets The Company evaluates long-lived
assets for impairment whenever events or changes in circumstances (such as a significant adverse change in market conditions that
will impact the future use of the assets) indicate its net book value may not be recoverable. The Company compares the projected
undiscounted future cash flows associated with the related asset or group of assets over its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services will continue. Either of these could
result in the future impairment of long-lived assets. As of June 30, 2019 and December 31, 2018, the Company has not experienced
impairment losses on its long-lived assets for both the continuing and discontinued operations. However, there can be no assurances
that demand for the Company's products or services will continue, which could result in an impairment of long-lived assets
in the future. Income taxes The Company accounts for income
taxes in accordance with FASB ASC 740, "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June 30, 2019 and December 31, 2018, the Company does not have liability for any unrecognized
tax benefits. The Company's tax filings are subject to examination by the tax authorities. The tax years of 2018 and 2017
and 2016 remain open to examination by tax authorities in the PRC. Generally, the Company remains
subject to PRC examination of its income tax returns annually. It believes that its income tax filing positions and deductions
will be sustained on audit and do not anticipate any adjustments that will result in a material change to our financial position.
Therefore, no reserves for uncertain income tax positions have been recorded pursuant to ASC 740. Its tax provision for interim
periods is determined using an estimate of our annual effective tax rate based on rates established within the PRC and, adjusted
for discrete items, if any, that are taken into account in the relevant period. Each quarter the Company updates its estimate of
the annual effective tax rate, and if the estimated tax rate changes, the Company makes a cumulative adjustment. Going Concern As shown in the consolidated
financial statements, the Company has generated a net loss of $1,563,050 for the six months ended June 30, 2019 and an accumulated
deficit of $13,192,255 as of June 30, 2019. The Company also experienced insufficient cash flows from operations and will be required
continuous financial support from its controlling shareholder. The Company will need to raise capital to fund its operations until
it is able to generate sufficient revenue to support the future development. Moreover, the Company may be continuously raising
capital through the sale of debt and equity securities. The Company's ability to
achieve these objectives cannot be determined at this stage. If the Company is unsuccessful in its endeavors, it may be forced
to cease operations. These consolidated financial statements do not include any adjustments that might result from this uncertainty
which may include adjustments relating to the recoverability and classification of recorded asset amounts, or amounts and classifications
of liabilities that might be necessary should the Company be unable to continue as a going concern. These factors have raised substantial
doubt about the Company's ability to continue as a going concern. There can be no assurances that the Company will be able
to obtain adequate financing or achieve profitability. These financial statements do not include any adjustments that might result
from the outcome of this uncertainty.</t>
  </si>
  <si>
    <t>Restatement of Prior Financial Information</t>
  </si>
  <si>
    <t>Restatement of Prior Financial Information [Abstract]</t>
  </si>
  <si>
    <t>RESTATEMENT OF PRIOR FINANCIAL INFORMATION</t>
  </si>
  <si>
    <t>3. RESTATEMENTS
OF PRIOR FINANCIAL INFORMATION The Company has restated its unaudited
condensed consolidated statements of comprehensive loss for the three and six months ended June 30, 2019 and 2018 as the Company
identified errors in the unaudited condensed consolidated statements of comprehensive loss for such periods. In its original Quarterly
Report on Form 10-Q for the quarter ended June 30, 2019, the Company erroneously presented foreign currency translation adjustments
of $524,258 and $237,982 as gains and losses on its unaudited condensed consolidated statements of comprehensive losses for the
three months ended June 30, 2019 and 2018, respectively, and also erroneously presented foreign currency translation adjustments
of $130,050 and $101,036 as gains and losses on its unaudited condensed consolidated statements of comprehensive losses for the
six months ended June 30, 2019 and 2018, respectively. Due to these errors, the calculation for comprehensive loss as originally
included in the Company's unaudited condensed consolidated statements of comprehensive loss for such periods was affected.
The Company has determined that it would be appropriate to make adjustments to correct such error. The adjustments as reflected
in the restated unaudited condensed consolidated statements of comprehensive loss for the three and six months ended June 30,
2019 and 2018 reflect the corrections to the foreign currency translation adjustments and comprehensive loss. The restatements
did not affect the consolidated balance sheets, consolidated statements of operations, consolidated statements of changes in stockholders'
equity and consolidated statements of cash flows for the six months ended June 30, 2019 and 2018. The restatements of the unaudited condensed
consolidated statements of comprehensive loss for the three and six months ended June 30, 2019 and 2018 are as follows:
For the three months ended
June 30, 2019
As previously reported Adjustments As restated
(Unaudited) (Unaudited)
Comprehensive Loss:
Net Loss $ (952,577 ) $ (952,577 )
Foreign currency translation
adjustment 524,258 (1,048,516 ) (524,258 )
Comprehensive loss (428,319 ) (1,048,516 ) (1,476,835 )
Less: comprehensive income
(loss) attributable to non-controlling interest (355,733 ) (355,733 )
Comprehensive
loss attributable to the Company $ (72,586 ) (1,048,516 ) $ (1,121,102 )
For the three months ended
June 30, 2018
As
previously reported Adjustments As
restated
(Unaudited) (Unaudited)
Comprehensive Loss:
Net Loss $ (242,794 ) $ (242,794 )
Foreign currency translation
adjustment (237,982 ) 475,964 237,982
Comprehensive loss (480,776 ) 475,964 (4,812 )
Less: comprehensive income
(loss) attributable to non-controlling interest (28,762 ) (28,762 )
Comprehensive
gain attributable to the Company $ (452,014 ) 475,964 $ 23,950
For the six months ended
June 30, 2019
As
previously reported Adjustments As
restated
(Unaudited) (Unaudited)
Comprehensive Loss:
Net Loss $ (1,563,050 ) $ (1,563,050 )
Foreign currency translation
adjustment 130,050 (260,100 ) (130,050 )
Comprehensive loss (1,433,000 ) (260,100 ) (1,693,100 )
Less: comprehensive income
(loss) attributable to non-controlling interest (624,733 ) (624,733 )
Comprehensive
loss attributable to the Company $ (808,267 ) (260,100 ) $ (1,068,367 )
For the six months ended
June 30, 2018
As previously reported Adjustments As restated
(Unaudited) (Unaudited)
Comprehensive Loss:
Net Loss $ (1,122,120 ) $ (1,122,120 )
Foreign currency translation
adjustment (101,036 ) 202,072 101,036
Comprehensive loss (1,223,156 ) 202,072 (1,021,084 )
Less: comprehensive income
(loss) attributable to non-controlling interest (284,636 ) (284,636 )
Comprehensive
loss attributable to the Company $ (938,520 ) 202,072 $ (736,448 )</t>
  </si>
  <si>
    <t>Recently Issued Accounting Standards</t>
  </si>
  <si>
    <t>Accounting Changes and Error Corrections [Abstract]</t>
  </si>
  <si>
    <t>RECENTLY ISSUED ACCOUNTING STANDARDS</t>
  </si>
  <si>
    <t>4. RECENTLY ISSUED ACCOUNTING STANDARDS In August 2016, the FASB issued
ASU 2016-15, Statement of Cash Flows (Topic 230): Classification of Certain Cash Receipts and Cash Payments, which reduces the
diversity in practice on how certain transactions are classified in the statement of cash flows. The guidance is effective for
fiscal years beginning after December 15, 2018, and interim periods within fiscal years beginning after December 15,
2019. Early adoption is permitted.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has considered all new accounting pronouncements and has concluded that there are no new pronouncements that may have a
material impact on results of operations, financial condition, or cash flows, based on current information.</t>
  </si>
  <si>
    <t>Prepaid Expenses</t>
  </si>
  <si>
    <t>Deferred Costs, Capitalized, Prepaid, and Other Assets Disclosure [Abstract]</t>
  </si>
  <si>
    <t>PREPAID EXPENSES</t>
  </si>
  <si>
    <t>5. PREPAID EXPENSES Prepaid expenses consisted of
prepaid rent for our office in China, security deposit for Wancangnet, prepaid consulting fees and other prepaid expenses incurred
in Arki Network and Arki E-Commerce as of June 30, 2019 and December 31, 2018, respectively.</t>
  </si>
  <si>
    <t>Loans Receivable, Net</t>
  </si>
  <si>
    <t>Receivables [Abstract]</t>
  </si>
  <si>
    <t>LOANS RECEIVABLE, NET</t>
  </si>
  <si>
    <t>6. LOANS RECEIVABLE, NET The monthly interest rates on
loans issued were at 2% and range from 8% to 30% for the six months ended June 30, 2019 and 2018, respectively. As of June 30, 2019 and
December 31, 2018, loans receivable were $0 and $331,039, net of provision for loan losses of $0, and $3,344, respectively; all
the loans receivable are from related parties. Loans receivable consisted of
the following as of June 30, 2019 and December 31, 2018:
June 30, December 31,
(Unaudited)
Loans receivable - third parties $ - $ -
Loans receivable - related parties - 334.383
Total loans receivable $ - $ 334.383
Allowance for loan losses - (3,344 )
Loans receivable, net $ - $ 331,039 The following table represents
the aging of loan receivables as of June 30, 2019 and December 31, 2018:
June 30, 3019 1-29 days 30-59 days 60-89 days Over 90 days Total Current Total
Loans receivables $ - $ - $ - $ - $ - $ - $ -
December 31, 2018 1-29 days 30-59 days 60-89 days Over 90 days Total Current Total
Loans receivables $ - $ - $ - $ 334,383 $ 334,383 $ - $ 334,383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is calculated at
portfolio-level since our loans portfolio is typically of smaller balance homogeneous loans and is collectively evaluated for impairment. Finally, as appropriate, the
Company also considers individual borrower circumstances and the condition and fair value of the loan collateral, if any. While management uses the best
information available to make loan loss allowance evaluations, adjustments to the allowance may be necessary based on changes in
economic and other conditions or changes in accounting guidance. For the six months ended June
30, 2019 and 2018, the reversal and the provision of allowance for loan losses were and $0 and $3,344, respectively. Loans with modified terms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There were no loans considered
impaired as of June 30, 2019 and December 31, 2018.</t>
  </si>
  <si>
    <t>Other Receivables</t>
  </si>
  <si>
    <t>OTHER RECEIVABLES</t>
  </si>
  <si>
    <t xml:space="preserve">7. OTHER RECEIVABLES Other receivables consist of
the following as of June 30, 2019 and December 31, 2018:
June 30, December 31,
(Unaudited)
Advances to unrelated third-parties $ 29,791 $ 33,144
Deposit paid 227,151 -
Other deposits - 2,400
Total $ 256,942 $ 35,544 </t>
  </si>
  <si>
    <t>Property and Equipment, Net</t>
  </si>
  <si>
    <t>Property, Plant and Equipment, Net [Abstract]</t>
  </si>
  <si>
    <t>PROPERTY AND EQUIPMENT, NET</t>
  </si>
  <si>
    <t>8. PROPERTY AND EQUIPMENT, NET Property and equipment consisted
of the following as of June 30, 2019 and December 31, 2018:
As of As of
2019 2018
(Unaudited)
Leasehold improvement $ 67,281 $ 67,187
Office equipment 25,633 25,629
Furniture &amp; fixtures 6,627 6,615
Motor vehicles 20,710 20,710
$ 120,251 $ 120,141
Less: accumulated depreciation (58,096 ) (46,061 )
Total property &amp; equipment, net $ 62,155 $ 74,080 For the six months ended
June 30, 2019 and 2018, depreciation expense were $12,061 and $11,013, respectively.</t>
  </si>
  <si>
    <t>Right-of-Use Assets and Lease Liabilities</t>
  </si>
  <si>
    <t>Right-of-Use Assets and Lease Liabilities [Abstract]</t>
  </si>
  <si>
    <t>RIGHT-OF-USE ASSETS AND LEASE LIABILITIES</t>
  </si>
  <si>
    <t xml:space="preserve">9. RIGHT-OF-USE ASSETS AND LEASE LIABILITIES The Company has entered into
lease agreements with various parties. The terms of operating leases are one to five years. These operating leases are included
in "Right-of-use Assets" on the Company's Consolidated Balance Sheet, and represent the Company's right to use
the underlying assets for the lease term. The Company's obligation to make lease payments are included in "Lease liabilities"
on the Company's Consolidated Balance Sheet. Upon adoption of ASC Topic 842, Leases (Topic 842), based on the present value of
the lease payments for the remaining lease term of the Company's existing leases, the Company recorded net right-of-use assets
of $303,347 and lease liabilities of $309,731 on January 1, 2019. Operating lease right-of-use assets and liabilities commencing
after January 1, 2019 are recognized at commencement date based on the present value of lease payments over the lease term. As
of June 30, 2019, total right-of-use assets and operating lease liabilities were $501,484 and $351,438, respectively. Information related to the Company's
right-of-use assets and related lease liabilities were as follows:
June 30, December 31,
(Unaudited)
Right-of-use assets in exchange for operating lease obligations $ 501,484 $ -
Less: accumulated depreciation (159,076 ) -
Right-of-use assets, net $ 342,408 $ -
June 30, December 31,
(Unaudited)
Lease liabilities $ 351,438 $ -
Weighted-average remaining lease term 3 years -
Weighted-average discount rate 4.75 % - Due in 12
months ended June 30,
2020 167,450
2021 148,626
2022 55,489
Thereafter -
371,565
Less: imputed interest (20,127 )
Total lease liabilities $ 351,438
Current lease liabilities 154,083
Non-Current lease liabilities 197,355 </t>
  </si>
  <si>
    <t>Loans Payable</t>
  </si>
  <si>
    <t>Debt Disclosure [Abstract]</t>
  </si>
  <si>
    <t>LOANS PAYABLE</t>
  </si>
  <si>
    <t>10. LOANS PAYABLE Individuals can invest in loans
that are offered through the Company's marketplace and network. All the loans have maturities from one to two years with
interest rates varying from 4% to 54% per annum. Loans payable consisted of the
following as of June 30, 2019 and December 31, 2018:
Remaining June 30, December 31,
Interest rate maturity 2019 2018
(Unaudited)
4 % Within 1 year $ - $ 103,223
10 % Within 1 year 18,935 -
12 % Within 1 year 158,761 202,084
13 % Within 1 year 45,152 45,069
14 % Within 1 year - 2,908
16 % Within 1 year 903,042 -
18 % Within 1 year 1,937,172 799,610
40%-54 % Within 1 year 3,315,040 3,711,654
25 % Between 1 to 2 years 152,935 -
40%-54 % Between 1 to 2 years 509,781 1,221,226
$ 7,040,818 $ 6,085,774
Current portion $ 6,378,102 $ 4,864,548
Non-current portion $ 662,717 $ 1,221,226 The Company has loans payable
to related parties of $4,158,365 and $3,887,569, and loans payable to third parties of $2,882,453 and $2,198,205 as of June 30,
2019 and December 31, 2018, respectively. For the six months ended June 30, 2019 and 2018, the Company recorded $1,132,006 and
$718,211 of interest expenses, respectively.</t>
  </si>
  <si>
    <t>Payable to Shareholder</t>
  </si>
  <si>
    <t>Payables and Accruals [Abstract]</t>
  </si>
  <si>
    <t>PAYABLE TO SHAREHOLDER</t>
  </si>
  <si>
    <t>11. PAYABLE TO SHAREHOLDER The amount was advanced from
Caesar Capital Management Ltd. ("Caesar"), a shareholder of the Company. The outstanding amount were $109,009 and $117,767
as of June 30, 2019 and December 31, 2018, respectively. The loans were borrowed by the Company for operating purposes, without
collateral, and were originally due in 2013, with an annual interest rate of 6%. On July 1, 2013, the Company entered into an agreement
with Caesar Capital Management Ltd. which amended the maturity date for all the existing loans between the Company and Caesar Capital
Management Ltd. The loans became due on demand and are non-interest bearing.</t>
  </si>
  <si>
    <t>Noncontrolling Interest</t>
  </si>
  <si>
    <t>Noncontrolling Interest [Abstract]</t>
  </si>
  <si>
    <t>NONCONTROLLING INTEREST</t>
  </si>
  <si>
    <t>12. NONCONTROLLING INTEREST As of June
30, 2019 and December 31, 2018, non-controlling interest of Arki Capital of $3,465,047 and $2,840,314, respectively,
was recognized in the Company's consolidated balance sheets, representing Arki Capital's cumulative results of
operations attributable to shareholders other than CCG Group. For the
six months ended June 30, 2019 and 2018, net losses of $624,733 and $284,636, respectively, attributable to the non-controlling
interest of Arki Capital were recognized in the Company's consolidated statements of comprehensive loss, representing
Arki Capital's net losses attributable to shareholders other than CCG Group.</t>
  </si>
  <si>
    <t>Income Taxes</t>
  </si>
  <si>
    <t>Income Tax Disclosure [Abstract]</t>
  </si>
  <si>
    <t>INCOME TAXES</t>
  </si>
  <si>
    <t>13. INCOME TAXES The income
tax laws of various jurisdictions in which the Company and its subsidiaries operate are summarized as follows: United
States Consumer
Capital Group Inc. was incorporated in United States, and is subject to corporate income tax rate of 21% for the six months ended
June 30, 2019 and 2018. The People’s
Republic of China (PRC) Arki (Beijing)
E-commerce Technology Corp., America Pine (Beijing) Bio-Tech, Inc., America Arki (Fuxin) Network Management Co. Ltd., America Arki
Network Service Beijing Co. Ltd., America Arki (Tianjin) Capital Management Partnership and Arki (Tianjin) E-Commerce Ltd. were
incorporated in the People’s Republic of China and subject to PRC income tax at 25%. The Company did not generate taxable
income in the People’s Republic of China for the six months ended June 30, 2019 and 2018, respectively. The new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The income
tax laws of various jurisdictions in which the Company and its subsidiaries operate are summarized as follows:
For the six months ended
2019 2018
(Unaudited) (Unaudited)
Tax expense at statutory rate US 21 % 21 %
Foreign income not recognized in the U.S. (21 )% (21 )%
PRC enterprise income tax rate 25 % 25 %
Changes in valuation allowance and others (25 )% (25 )%
Effective income tax rates - - Loss before
income taxes consists of:
For the Six Months Ended For the Three
Months Ended
2019 2018 2019 2018
(Unaudited) (Unaudited) (Unaudited) (Unaudited)
Non-PRC $ (64,426 ) $ (35,667 ) $ (45,798 ) $ (31,573 )
PRC (1,493,383 ) (1,086,443 ) (906,807 ) (211,221 )
Total $ (1,557,809 ) $ (1,122,120 ) $ (952,605 ) $ (242,794 ) The principal
components of the Company’s deferred income tax assets and liabilities are as follows:
June 30, December 31,
(Unaudited)
Deferred tax assets:
Accrued interest payable $ 21,880 $ 21,839
Accrual 32,606 32,546
Provision for loan losses 19,408 19,372
Total deferred tax assets $ 73,894 $ 73,757
Less: Valuation allowance (73,894 ) (73,757 )
Net total deferred tax assets $ - $ -
Deferred tax liabilities:
Accrued interest receivable $ 34,580 $ 34,516
Accrued interest payable 44,798 44,716
Net total deferred liabilities $ 79,378 $ 79,232 As of June
30, 2019 and December 31, 2018, the Company has deferred tax asset of $0 and $0, respectively, and deferred tax liabilities of
$79,378 and $79,232, respectively, resulting from certain net operating losses in the PRC. The ultimate realization of deferred
tax assets depends on the generation of future taxable income during the periods in which those net operating losses are available.
The Company considers projected future taxable income and tax planning strategies in making its assessment. As of June 30, 2019
and December 31, 2018, the Company does not have sufficient operations to generate taxable income in Arki E-Commerce, America Pine,
Arki Network, Arki Capital and Arki Tianjin E-Commerce to conclude that it is more-likely-than-not that the Company will be able
to realize all of its tax benefits in the near future and therefore a valuation allowance has been provided for the full value
of the deferred tax asset. A valuation allowance will be maintained until sufficient positive evidence exists to support the reversal
of any portion or all of the valuation allowance. Should Arki E-Commerce, America Pine, Arki Network, Arki Capital and Arki Tianjin
E-Commerce have sufficient operation to generate taxable income in future periods with a supportable trend; the valuation allowance
will be reduced accordingly. As of June 30, 2019 and December 31, 2018, $73,894 and $73,758 valuation allowance was recorded respectively.</t>
  </si>
  <si>
    <t>Related Party Transactions</t>
  </si>
  <si>
    <t>Related Party Transactions [Abstract]</t>
  </si>
  <si>
    <t>RELATED PARTY TRANSACTIONS</t>
  </si>
  <si>
    <t xml:space="preserve">14. RELATED PARTY TRANSACTIONS
a) Related parties:
Name of related parties Relationship with the Company
Mr. Jianmin Gao Stockholder,
Chief Executive Officer and Chairman of the Board of the Company
Mr. Fei Gao Stockholder, Director and Chief Operating Officer
Mr. Dong Yao Stockholder, Director and Chief Technology Officer
Ms. Lihua Xiao Stockholder, Management of the Company
Beijing Daogao Trade Ltd. Legal representative is Lihua Xiao, a stockholder and management of the Company.
b) The Company had the following related party balances as of June 30, 2019 and December 31, 2018:
June 30, December 31,
(Unaudited)
Due from related parties:
Mr. Jianmin Gao $ 421,112 -
Dong Yao 298 -
421,410 -
June 30, December 31,
(Unaudited)
Due to related parties:
Mr. Jianmin Gao $ - $ (20,327 )
Mr. Fei Gao (128,367 ) (136,338 )
Ms Lihua Xiao - (833 )
Dong Yao - (288 )
Related companies controlled by a non-controlled stockholder (26,217 ) (26,169 )
$ (154,584 ) $ (183,955 ) As of June
30, 2019 and December 31, 2018, the amounts owed to related parties are without interest and due on demand.
c) Loans receivable form related parties
June 30, December 31,
2019 2018
(Unaudited)
Company controlled by non-controlling shareholders $ - $ 334,383
Less: Allowance for loan losses - (3,344 )
Total $ - $ 331,039 Interest
income derived from the above loans receivable from related parties were $0 and $133,962 for the six months ended June 30, 2019
and 2018, respectively. Service fee income derived from the above loans receivable from related parties were $0 and $66,981 for
the six months ended June 30, 2019 and 2018, respectively.
d) Loans payable to related parties
June 30, December 31,
(Unaudited)
Non-controlling stockholders $ 4,158,365 $ 3,230,433
Related companies of non-controlling stockholders - 657,136
$ 4,158,365 $ 3,887,569 Interest
expenses incurred on the above loans payable to related parties were $690,510 and $471,452 for the six months ended June 30, 2019
and 2018, respectively.
e) Commission income received from related parties
For the six months ended
2019 2018
(Unaudited) (Unaudited)
Non-controlling stockholders $ 188,814 $ -
Company controlled by non-controlling shareholders - -
$ 188,814 $ - </t>
  </si>
  <si>
    <t>Commitments and Contingencies</t>
  </si>
  <si>
    <t>Commitments and Contingencies Disclosure [Abstract]</t>
  </si>
  <si>
    <t>COMMITMENTS AND CONTINGENCIES</t>
  </si>
  <si>
    <t>15. COMMITMENTS AND CONTINGENCIES Legal
Proceedings The Company
is not currently a party to any legal proceeding, investigation or claim which, in the opinion of the management, is likely to
have a material adverse effect on the business, financial condition or results of operations.</t>
  </si>
  <si>
    <t>Concentration of Credit and Business Risks</t>
  </si>
  <si>
    <t>Risks and Uncertainties [Abstract]</t>
  </si>
  <si>
    <t>CONCENTRATION OF CREDIT AND BUSINESS RISKS</t>
  </si>
  <si>
    <t>16. CONCENTRATION OF CREDIT AND BUSINESS RISKS Assets that
potentially subject the Company to significant concentration of credit risk primarily consist of cash and cash equivalents, loans
receivable and other receivables. The maximum exposure of such assets to credit risk is their carrying amounts as of the balance
sheet dates. As of June
30, 2019 and December 31, 2018, substantially all of the Company's cash and cash equivalents were deposited in financial
institutions located in the PRC, which management believes are of high credit quality. Management believes the credit risk on bank
deposits is limited because the counter-parties are banks with high credit-ratings assigned by international credit rating agencies,
or state-owned banks in China. Cash includes
cash on hand and demand deposits in accounts maintained with state-owned banks within the PRC and the United States of America.
Balances at financial institutions or state owned banks within the PRC are not covered by insurance. Non-performance
by these institutions could expose the Company to losses for amounts in excess of insured balances. As of June 30, 2019 and December
31, 2018, we had no uninsured balances with the banks in U.S. Our bank balances in the PRC were $434,182 and $489,358 as of June
30, 2019 and December 31, 2018, respectively, which are uninsured and subject to credit risk. We have not experienced nonperformance
by these institutions. Financial
instruments that potentially subject us to significant concentrations of credit risk consist principally of loans receivable from
borrowers and the related accrued interest receivable. The aforementioned borrowers paid service fees and interest regularly according
to the contract during the reporting period, and the Company believes that the default risk from these borrowers is low in the
foreseeable future.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economy
in the PRC has recently started to narrow. On December
15, 2014, the Company entered into a six-year agreement with the Chief Operating Officer, Mr. Fei Gao, for a compensation of approximately
$2,655 (RMB 18,000) per month.</t>
  </si>
  <si>
    <t>Subsequent Event</t>
  </si>
  <si>
    <t>Subsequent Events [Abstract]</t>
  </si>
  <si>
    <t>SUBSEQUENT EVENT</t>
  </si>
  <si>
    <t>17. SUBSEQUENT EVENT There were no subsequent event
or transactions that would require recognition or disclosure in our unaudited condensed consolidated financial statements for
the six months ended June 30, 2019.</t>
  </si>
  <si>
    <t>Summary of Significant Accounting Policies (Policies)</t>
  </si>
  <si>
    <t>Basis of accounting and presentation</t>
  </si>
  <si>
    <t>Basis of accounting and presentation The accompanying consolidated
financial statements have been prepared in accordance with accounting principles generally accepted in the United States of America.
The consolidated financial statements include those of the Company and its wholly-owned subsidiaries based in the PRC, which include
America Pine, Arki E-Commerce, America Arki, 51% majority ownership in Arki Capital, and the discontinued operations of Shanghai
Zhonghui and Yin Hang. As a result of contractual arrangements, the Company consolidates Arki Network in accordance with SEC Regulation
SX-3A-02 and Accounting Standards Codification ("ASC") 810, Consolidation. All significant intercompany accounts and
transactions have been eliminated in consolidation. The unaudited condensed consolidated
financial statements have been prepared in accordance with accounting principles generally accepted in the United States of America
("GAAP") and the rules and regulations of the Securities and Exchange Commission (the "SEC") which apply
to financial statements. Accordingly, they do not include all of the information and footnotes normally required by accounting
principles generally accepted in the United States of America for annual financial statements. The consolidated financial information
should be read in conjunction with the consolidated financial statements and the notes thereto, included in the Company's
Form 10-Q filed with the SEC. In the opinion of management, such information contains all adjustments, consisting only of normal
recurring adjustments, necessary for a fair presentation of the results for the periods presented. The results of operations for
the six months ended June 30, 2019 are not necessarily indicative of the results to be expected for future years. All consolidated financial statements
and notes to the consolidated financial statements are presented in United States dollars ("US Dollar" or "US$"
or "$").</t>
  </si>
  <si>
    <t>Variable interest entity</t>
  </si>
  <si>
    <t xml:space="preserve">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ies ("VIEs"). ASC 810 requires a VIE to be consolidated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Arki Network Service's actual stockholders do not hold any kick-out rights that affect the consolidation determination. The following financial statement
amounts and balances of Arki Network Service, Inc. have been included in the accompanying consolidated financial statements:
June 30, December 31,
2019 2018
(Unaudited)
Cash and cash equivalent $ 296,311 $ 486,178
Loan receivables, net - 331,039
Prepaid expenses 496,086 478,222
Due from inter-company 7,272,458 7,181,347
Due from related party 2,070,475 1,584,983
Other receivables 173,203 17,065
Total current assets $ 10,308,533 $ 10,078,834
Property and equipment, net 29,661 35,529
Long-term investment 148,512 300,679
Right-of-use assets 202,862 -
Total non-current assets $ 381,035 $ 336,208
Total assets $ 10,689,568 $ 10,415,042
Loans payable, current portion $ 6,378,101 $ 4,864,548
Interest payable 2,724,501 2,099,427
Fee payable 171,082 -
Accrued liabilities 30,377 48,244
Tax payable 60 -
Due to inter-company 6,882,740 7,079,406
Due to related parties 1,719,917 1,722,601
Deferred tax liability 113,943 113,734
Lease liabilities, current portion 99,613 -
Total Current liabilities $ 18,120,334 $ 15,927,960
Loans payable, non-current portion 662,717 1,221,226
Lease liabilities, non-current portion 110,652 -
Total non-current liabilities $ 773,369 $ 1,221,226
Total liabilities $ 18,893,703 $ 17,149,186
For the Six Months Ended For the Three Months Ended
2019 2018 2019 2018
(Unaudited) (Unaudited) (Unaudited) (Unaudited)
Net revenue $ 188,814 $ 188,300 $ 23,190 $ (25,573 )
Net loss before provision for income taxes $ (1,463,188 ) $ (687,800 ) $ (939,793 ) $ (489,469 )
Less: Provision for income taxes (5,241 ) - 28 -
Net losses $ (1,468,429 ) $ (687,800 ) $ (939,765 ) $ (489,469 )
Less: Net income attributable to non-controlling interest (624,733 ) (284,636 ) (355,733 ) (251,597 )
Net losses attributable to the Company's shareholders $ (843,696 ) $ (403,164 ) $ (584,032 ) $ (237,872 )
For the Six Months Ended
2019 2018
(Unaudited) (Unaudited)
Cash flow (used in) provided by operating activities $ (1,635,646 ) $ 697,812
Cash flow provided by (used in) investing activities $ 493,513 $ (10,112,461 )
Cash flow provided by financing activities $ 949,104 $ 10,155,609 </t>
  </si>
  <si>
    <t>Use of estimates</t>
  </si>
  <si>
    <t>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Foreign currency translations</t>
  </si>
  <si>
    <t>Foreign currency translations Almost all of the Company assets
are located in the PRC. The functional currency for the Company's operations is the Renminbi ("RMB"). The Company
uses the United States Dollar ("US Dollar" or "US$" or "$") for financial reporting purposes.
The financial statements of the Company have been translated into US Dollars in accordance with FASB ASC Section 830, " Foreign
Currency Matters All asset and liability accounts
have been translated using the exchange rate in effect at the balance sheet date. Equity accounts have been translated at their
historical exchange rates when the capital transactions occurred. Statements of operations and comprehensive income (loss) and
cash flow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As of As of
(Unaudited)
Balance sheet items, except for stockholders' equity accounts 0.1457 0.1454
For the six months ended
2019 2018
(Unaudited) (Unaudited)
Items included in the statements of operations and comprehensive income (loss) and cash flows for the periods presented 0.1474 0.1573 Foreign currency translation
adjustments of $(524,258) and $237,982 for the six months ended June 30, 2019 and 2018, respectively, have been reported as other
comprehensive (loss) income. Other comprehensive (loss) income of the Company consists entirely of foreign currency translation
adjustments. Although PRC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t>
  </si>
  <si>
    <t>Revenue recognition</t>
  </si>
  <si>
    <t>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Effective January 1, 2018, the Company adopted ASU 2014-09 Revenue from Contracts with Customers – Topic 606 and
all subsequent ASCs that modified ASC 606. The Company has elected to apply the standard utilizing the modified retrospective
approach with a cumulative effect of adoption for the impact from uncompleted contracts as the date of adoption. The implementation
of the new standard had no material impact to the measurement or recognition of revenue of prior periods. The Company's revenue is comprised of:
1) Interest
and fee income - Management determined that the primary sources of revenue emanating from interest and fee income on loans receivable
are not within the scope of ASC 606. As a result, no changes were made during the period related to these sources of revenue.
2) Noninterest
income – The primary sources of noninterest income are within the scope of ASC 606, which are presented in the income statements
as commission income. Interest and Fee Income Interest income on loans Interest on loan receivables is accrued monthly in
accordance with their contractual terms and recorded in accrued interest receivable. The Company does not charge a prepayment penalty
if they repay the loans in advance with or without notice. Servicing fee income Borrowers typically pay the Company a servicing fee
on each payment received. The service fees compensate the Company for the costs it incurs in servicing the related loan, including
managing funding from investors, payments to investors and maintaining borrower' account portfolios. The Company records
servicing fees paid by borrower as a component of operating revenue when received. Noninterest Income E-commerce Revenue Recognition The Company evaluates whether it is appropriate to
record the net amount of sales earned as commissions. The Company is not the primary obligor nor is it subject to inventory risk
as the agreements with its suppliers specify that they have the responsibility to provide the product or service to the customer.
Also, the amounts it earns from its vendors/suppliers is based on a fixed percentage and bound contractually. Additionally, the
Company does not have any obligation to resolve disputes between the vendors and the customers that purchase the products on its
website. Any disputes involving damaged, non-functional, product returns, and/or warranty defects are resolved between the customer
and the vendor. The Company has no obligation for right of return
and/or warranty for any of the sales completed using its website. Since the Company is not primarily obligated and amounts earned
are determined using a fixed percentage, a fixed-payment schedule, or a combination of the two, it records its revenues as commissions
earned on a net basis. The Company records deferred revenue when cash is
received in advance of the performance of services or delivery of goods. Deferred revenue is also recorded to account for the seven-day
grace period offered to customers for potential product disputes, if any. Commission income for art &amp; antique trading
platform The Company started to operate its platform for art
and antique trading in the third quarter of 2018. On August 21, 2018, the Company incorporated Arki (Tianjin) E-Commerce Technology
Corp ("Arki Tianjin E-Commerce"), as a wholly-owned subsidiary of Arki Network under the laws of the PRC. The Company
plans to develop its e-commerce business for art and antique trading through Arki Network and Arki Tianjin E-Commerce. The Company
anticipates that this platform will allow sellers to place their art and antiques on this platform for sale. The Company will receive
a percentage commission of the selling price as the commission income.</t>
  </si>
  <si>
    <t>Cost of revenue The cost of revenue represented the fees paid to
agents for the introduction of customers.</t>
  </si>
  <si>
    <t>Non-controlling interest Non-controlling interests held
49% shares of one of subsidiary is recorded as a component of our equity, separate from the Company'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Comprehensive income (loss)</t>
  </si>
  <si>
    <t>Comprehensive income (loss) Comprehensive income (loss) includes
all changes in equity except those resulting from investments by owners and distributions to owners. Among other disclosures, Accounting
Standards Codification (ASC) 220, Comprehensive Income, requires that all items that are required to be recognized under current
accounting standards as components of comprehensive income be reported in a financial statement that is displayed with the same
prominence as other financial statements. For the periods presented, the Company's comprehensive income (loss) includes net
income (loss) and foreign currency translation adjustments and is presented in the consolidated statements of operations and comprehensive
income (loss).</t>
  </si>
  <si>
    <t>Earnings per share</t>
  </si>
  <si>
    <t>Earnings per share The Company calculates basic
earnings per share by dividing its net income (loss) by the weighted average number of common shares outstanding for the period,
without considering common stock equivalents. Diluted EPS is computed by dividing
net income by the weighted average number of common shares outstanding for the period and the weighted average number of dilute
common stock equivalents, such as options and warrants. Options and warrants are only
included in the calculation of diluted EPS when their effect is not anti-dilute or the Company has a loss.</t>
  </si>
  <si>
    <t>Cash and cash equivalents The Company considers all demand
and time deposits and all highly liquid investments with an original maturity of three months or less to be cash equivalents.</t>
  </si>
  <si>
    <t>Loans receivable</t>
  </si>
  <si>
    <t>Loans receivable Loans receivable primarily represents
the principle lent to the borrowers. Management regularly reviews the aging of the loans receivable and changes in payment trends
and records an allowance when management believes collection of amounts due are at risk. Loans receivable considered non-collectable
are written off after exhaustive efforts at collection.</t>
  </si>
  <si>
    <t>Allowance for loan losses</t>
  </si>
  <si>
    <t xml:space="preserve">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Company calculates the provision
amount as below:
1. General
Reserve - is based on the total loan receivable balance and to be used to cover unidentified probable loan loss. The General Reserve
is required to be no less than 1% of total loans receivable.
2. Specific
Reserve - is an allowance set aside covering losses due to risks related to a particular country, region, industry, borrower or
type of loan. The reserve rate can also be decided based on management's estimate of loan collectability. The allowance for bad debt is
based on the Company's several factors, including past loan loss history with its borrowers, known and inherent risks in
its loan receivables, adverse situations that may affect borrowers' ability to repay, the estimated value of any underlying
collateral, composition of the applicable loan portfolio, current economic conditions and other relevant factors. In estimating
the probable loss of the loan receivable, the Company also considers qualitative factors such as current economic conditions and/or
events in specific industries and geographical areas, including unemployment levels, peer comparisons, and other pertinent factors
such as regulatory guidance. This evaluation is inherently subjective as it requires material estimates by management that
may be susceptible to significant revision as more information becomes available. Management also is cognizant
of accounting literature including FASB accounting standards (specifically ASC 310-10 and related pronouncements) regarding loan
losses and reserves and discusses such policies with its outside auditors in establishing loss reserves. To date, the Company has had
a limited loan portfolio in terms of exposure as to loan amounts, type of borrowers, location of borrowers and the industry of
the borrowers. It has not experienced any uncollected amounts or loan losses to date and does not believe that its borrowers
have experienced any deteriorated credit quality to date. Further, through the UnionPay arrangement, the Company is
able to control its exposure to potential borrowers who may have lesser credit worthiness and the UnionPay system, which is common
in China, further ensures likelihood of repayment by borrowers because borrowers utilize UnionPay as their banking system and we
are able to collect loan principal through the borrower's accounts. As stated elsewhere in this Report and the
Company's other Exchange Act filings, UnionPay also conducts due diligence on participants in its system. As
a result of the foregoing factors, management believes that a 1% reserve is warranted and appropriate. </t>
  </si>
  <si>
    <t>Interest receivable</t>
  </si>
  <si>
    <t>Interest receivable Interest receivable represents
the amount of interest that has been earned as of the balance sheet date, but which has not yet been received in cash. Management
regularly reviews the aging of interest receivable and changes in payment trends and records as allowance when management believes
collection of amounts due are at risk. Interest receivable considered non-collectable is written off after exhaustive efforts at
collection.</t>
  </si>
  <si>
    <t>Loans payable</t>
  </si>
  <si>
    <t>Loans payable Loans from individuals primarily
represent the principle of lending funds received from the individuals through the Company's internet platform. The interest
rates of such loans are 4% - 54% per annum with a term lasting from one to two years.</t>
  </si>
  <si>
    <t>Property and equipment, net</t>
  </si>
  <si>
    <t>Property and equipment,
net Property and equipment is
recorded at cost and consists of computer equipment, office equipment and furniture and is depreciated using the straight-line
method over the estimated useful lives of the related assets (generally three years or less). Costs incurred for maintenance and
repairs are expended as incurred and expenditures for major replacements and improvements are capitalized and depreciated over
their estimated remaining useful lives.</t>
  </si>
  <si>
    <t>Impairment of long-lived assets</t>
  </si>
  <si>
    <t>Impairment of long-lived
assets The Company evaluates long-lived
assets for impairment whenever events or changes in circumstances (such as a significant adverse change in market conditions that
will impact the future use of the assets) indicate its net book value may not be recoverable. The Company compares the projected
undiscounted future cash flows associated with the related asset or group of assets over its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services will continue. Either of these could
result in the future impairment of long-lived assets. As of June 30, 2019 and December 31, 2018, the Company has not experienced
impairment losses on its long-lived assets for both the continuing and discontinued operations. However, there can be no assurances
that demand for the Company's products or services will continue, which could result in an impairment of long-lived assets
in the future.</t>
  </si>
  <si>
    <t>Income taxes</t>
  </si>
  <si>
    <t>Income taxes The Company accounts for income
taxes in accordance with FASB ASC 740, "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June 30, 2019 and December 31, 2018, the Company does not have liability for any unrecognized
tax benefits. The Company's tax filings are subject to examination by the tax authorities. The tax years of 2018 and 2017
and 2016 remain open to examination by tax authorities in the PRC. Generally, the Company remains
subject to PRC examination of its income tax returns annually. It believes that its income tax filing positions and deductions
will be sustained on audit and do not anticipate any adjustments that will result in a material change to our financial position.
Therefore, no reserves for uncertain income tax positions have been recorded pursuant to ASC 740. Its tax provision for interim
periods is determined using an estimate of our annual effective tax rate based on rates established within the PRC and, adjusted
for discrete items, if any, that are taken into account in the relevant period. Each quarter the Company updates its estimate of
the annual effective tax rate, and if the estimated tax rate changes, the Company makes a cumulative adjustment.</t>
  </si>
  <si>
    <t>Going Concern</t>
  </si>
  <si>
    <t>Going Concern As shown in the consolidated
financial statements, the Company has generated a net loss of $1,563,050 for the six months ended June 30, 2019 and an accumulated
deficit of $13,192,255 as of June 30, 2019. The Company also experienced insufficient cash flows from operations and will be required
continuous financial support from its controlling shareholder. The Company will need to raise capital to fund its operations until
it is able to generate sufficient revenue to support the future development. Moreover, the Company may be continuously raising
capital through the sale of debt and equity securities. The Company's ability to
achieve these objectives cannot be determined at this stage. If the Company is unsuccessful in its endeavors, it may be forced
to cease operations. These consolidated financial statements do not include any adjustments that might result from this uncertainty
which may include adjustments relating to the recoverability and classification of recorded asset amounts, or amounts and classifications
of liabilities that might be necessary should the Company be unable to continue as a going concern. These factors have raised substantial
doubt about the Company's ability to continue as a going concern. There can be no assurances that the Company will be able
to obtain adequate financing or achieve profitability. These financial statements do not include any adjustments that might result
from the outcome of this uncertainty.</t>
  </si>
  <si>
    <t>Organization (Tables)</t>
  </si>
  <si>
    <t>Schedule of wholly owned subsidiaries and its Affiliated PRC Entity</t>
  </si>
  <si>
    <t>Company Date of Place of Establishment Percentage of Ownership by the Company Principal Activities
Consumer Capital Group Inc. ("CCG") October 14, 2009 California USA 100 % U.S. holding company and headquarters of the consolidated entities. Commencing in July 2011, CCG performs the U.S. e-commerce operations.
Arki (Beijing) E-Commerce Technology Corp. ("Arki E-Commerce") March 6, 2008 PRC 100 % Maintains the various computer systems, software and data. Owns the intellectual property rights of the "consumer market network".
America Pine (Beijing) March 21, 2007 PRC 100 %(1) Assists in payment collection for e-commerce business.
America Arki Network Service Beijing Co. Ltd. ("Arki Network" and Affiliated PRC Entity") November 26, 2010 PRC 0 %(2) Entity under common control through relationships between Fei Gao and the Company. Holds the business license and permits necessary to conduct e-commerce operations in the PRC
America Arki (Tianjin) Capital Management Partnership ("Arki Capital") October 22, 2015 PRC 51 %(3) Offer asset management, management consulting, internet information services as well as advertising design, production, agent, publishing.
Arki (Tianjin) E-Commerce, Ltd. ("Arki Tianjin E-Commerce") August 21, 2018 PRC 100 % Collects service fees of 25% of the sales amount for all the revenues realized on the platform for trading of antiques.
Arki (Guangzhou) Investment Consulting Co. Ltd March 21, 2019 PRC 100 % A wholly owned subsidiary of Arki Capital. It extends the business of Arki Capital from Northern China to the Grangdong-Hong Kong-Macao Great Bay Area to offer asset management and management consulting services to this area.
(1) Wholly
foreign owned entities (WFOE)
(2) VIE
(3) Arki
Network owned entities</t>
  </si>
  <si>
    <t>Summary of Significant Accounting Policies (Tables)</t>
  </si>
  <si>
    <t>Schedule of accompanying consolidated financial statements</t>
  </si>
  <si>
    <t xml:space="preserve">June 30, December 31,
2019 2018
(Unaudited)
Cash and cash equivalent $ 296,311 $ 486,178
Loan receivables, net - 331,039
Prepaid expenses 496,086 478,222
Due from inter-company 7,272,458 7,181,347
Due from related party 2,070,475 1,584,983
Other receivables 173,203 17,065
Total current assets $ 10,308,533 $ 10,078,834
Property and equipment, net 29,661 35,529
Long-term investment 148,512 300,679
Right-of-use assets 202,862 -
Total non-current assets $ 381,035 $ 336,208
Total assets $ 10,689,568 $ 10,415,042
Loans payable, current portion $ 6,378,101 $ 4,864,548
Interest payable 2,724,501 2,099,427
Fee payable 171,082 -
Accrued liabilities 30,377 48,244
Tax payable 60 -
Due to inter-company 6,882,740 7,079,406
Due to related parties 1,719,917 1,722,601
Deferred tax liability 113,943 113,734
Lease liabilities, current portion 99,613 -
Total Current liabilities $ 18,120,334 $ 15,927,960
Loans payable, non-current portion 662,717 1,221,226
Lease liabilities, non-current portion 110,652 -
Total non-current liabilities $ 773,369 $ 1,221,226
Total liabilities $ 18,893,703 $ 17,149,186
For the Six Months Ended For the Three Months Ended
2019 2018 2019 2018
(Unaudited) (Unaudited) (Unaudited) (Unaudited)
Net revenue $ 188,814 $ 188,300 $ 23,190 $ (25,573 )
Net loss before provision for income taxes $ (1,463,188 ) $ (687,800 ) $ (939,793 ) $ (489,469 )
Less: Provision for income taxes (5,241 ) - 28 -
Net losses $ (1,468,429 ) $ (687,800 ) $ (939,765 ) $ (489,469 )
Less: Net income attributable to non-controlling interest (624,733 ) (284,636 ) (355,733 ) (251,597 )
Net losses attributable to the Company's shareholders $ (843,696 ) $ (403,164 ) $ (584,032 ) $ (237,872 )
For the Six Months Ended
2019 2018
(Unaudited) (Unaudited)
Cash flow (used in) provided by operating activities $ (1,635,646 ) $ 697,812
Cash flow provided by (used in) investing activities $ 493,513 $ (10,112,461 )
Cash flow provided by financing activities $ 949,104 $ 10,155,609 </t>
  </si>
  <si>
    <t>Schedule of exchange rates used to translate amounts in RMB into US Dollars</t>
  </si>
  <si>
    <t xml:space="preserve">As of As of
(Unaudited)
Balance sheet items, except for stockholders' equity accounts 0.1457 0.1454
For the six months ended
2019 2018
(Unaudited) (Unaudited)
Items included in the statements of operations and comprehensive income (loss) and cash flows for the periods presented 0.1474 0.1573 </t>
  </si>
  <si>
    <t>Restatement of Prior Financial Information (Tables)</t>
  </si>
  <si>
    <t>Schedule of condensed consolidated statements of comprehensive loss</t>
  </si>
  <si>
    <t xml:space="preserve"> For the three months ended
June 30, 2019
As previously reported Adjustments As restated
(Unaudited) (Unaudited)
Comprehensive Loss:
Net Loss $ (952,577 ) $ (952,577 )
Foreign currency translation
adjustment 524,258 (1,048,516 ) (524,258 )
Comprehensive loss (428,319 ) (1,048,516 ) (1,476,835 )
Less: comprehensive income
(loss) attributable to non-controlling interest (355,733 ) (355,733 )
Comprehensive
loss attributable to the Company $ (72,586 ) (1,048,516 ) $ (1,121,102 )
For the three months ended
June 30, 2018
As
previously reported Adjustments As
restated
(Unaudited) (Unaudited)
Comprehensive Loss:
Net Loss $ (242,794 ) $ (242,794 )
Foreign currency translation
adjustment (237,982 ) 475,964 237,982
Comprehensive loss (480,776 ) 475,964 (4,812 )
Less: comprehensive income
(loss) attributable to non-controlling interest (28,762 ) (28,762 )
Comprehensive
gain attributable to the Company $ (452,014 ) 475,964 $ 23,950
For the six months ended
June 30, 2019
As
previously reported Adjustments As
restated
(Unaudited) (Unaudited)
Comprehensive Loss:
Net Loss $ (1,563,050 ) $ (1,563,050 )
Foreign currency translation
adjustment 130,050 (260,100 ) (130,050 )
Comprehensive loss (1,433,000 ) (260,100 ) (1,693,100 )
Less: comprehensive income
(loss) attributable to non-controlling interest (624,733 ) (624,733 )
Comprehensive
loss attributable to the Company $ (808,267 ) (260,100 ) $ (1,068,367 )
For the six months ended
June 30, 2018
As previously reported Adjustments As restated
(Unaudited) (Unaudited)
Comprehensive Loss:
Net Loss $ (1,122,120 ) $ (1,122,120 )
Foreign currency translation
adjustment (101,036 ) 202,072 101,036
Comprehensive loss (1,223,156 ) 202,072 (1,021,084 )
Less: comprehensive income
(loss) attributable to non-controlling interest (284,636 ) (284,636 )
Comprehensive
loss attributable to the Company $ (938,520 ) 202,072 $ (736,448 )</t>
  </si>
  <si>
    <t>Loans Receivable, Net (Tables)</t>
  </si>
  <si>
    <t>Schedule of loan receivable</t>
  </si>
  <si>
    <t xml:space="preserve">June 30, December 31,
(Unaudited)
Loans receivable - third parties $ - $ -
Loans receivable - related parties - 334.383
Total loans receivable $ - $ 334.383
Allowance for loan losses - (3,344 )
Loans receivable, net $ - $ 331,039 </t>
  </si>
  <si>
    <t>Schedule of aging of loan receivables</t>
  </si>
  <si>
    <t xml:space="preserve">June 30, 3019 1-29 days 30-59 days 60-89 days Over 90 days Total Current Total
Loans receivables $ - $ - $ - $ - $ - $ - $ -
December 31, 2018 1-29 days 30-59 days 60-89 days Over 90 days Total Current Total
Loans receivables $ - $ - $ - $ 334,383 $ 334,383 $ - $ 334,383 </t>
  </si>
  <si>
    <t>Other Receivables (Tables)</t>
  </si>
  <si>
    <t>Schedule of other receivables</t>
  </si>
  <si>
    <t xml:space="preserve">June 30, December 31,
(Unaudited)
Advances to unrelated third-parties $ 29,791 $ 33,144
Deposit paid 227,151 -
Other deposits - 2,400
Total $ 256,942 $ 35,544 </t>
  </si>
  <si>
    <t>Property and Equipment, Net (Tables)</t>
  </si>
  <si>
    <t>Schedule of property and equipment</t>
  </si>
  <si>
    <t xml:space="preserve">As of As of
2019 2018
(Unaudited)
Leasehold improvement $ 67,281 $ 67,187
Office equipment 25,633 25,629
Furniture &amp; fixtures 6,627 6,615
Motor vehicles 20,710 20,710
$ 120,251 $ 120,141
Less: accumulated depreciation (58,096 ) (46,061 )
Total property &amp; equipment, net $ 62,155 $ 74,080 </t>
  </si>
  <si>
    <t>Right-of-Use Assets and Lease Liabilities (Tables)</t>
  </si>
  <si>
    <t>Summary of right-of-use assets and related lease liabilities</t>
  </si>
  <si>
    <t xml:space="preserve">June 30, December 31,
(Unaudited)
Right-of-use assets in exchange for operating lease obligations $ 501,484 $ -
Less: accumulated depreciation (159,076 ) -
Right-of-use assets, net $ 342,408 $ - </t>
  </si>
  <si>
    <t>Summary of operating lease terms</t>
  </si>
  <si>
    <t xml:space="preserve">June 30, December 31,
(Unaudited)
Lease liabilities $ 351,438 $ -
Weighted-average remaining lease term 3 years -
Weighted-average discount rate 4.75 % - </t>
  </si>
  <si>
    <t>Summary operating lease, liability, maturity</t>
  </si>
  <si>
    <t xml:space="preserve">Due in 12
months ended June 30,
2020 167,450
2021 148,626
2022 55,489
Thereafter -
371,565
Less: imputed interest (20,127 )
Total lease liabilities $ 351,438
Current lease liabilities 154,083
Non-Current lease liabilities 197,355 </t>
  </si>
  <si>
    <t>Loans Payable (Tables)</t>
  </si>
  <si>
    <t>Schedule of loans payable</t>
  </si>
  <si>
    <t>Remaining June 30, December 31,
Interest rate maturity 2019 2018
(Unaudited)
4 % Within 1 year $ - $ 103,223
10 % Within 1 year 18,935 -
12 % Within 1 year 158,761 202,084
13 % Within 1 year 45,152 45,069
14 % Within 1 year - 2,908
16 % Within 1 year 903,042 -
18 % Within 1 year 1,937,172 799,610
40%-54 % Within 1 year 3,315,040 3,711,654
25 % Between 1 to 2 years 152,935 -
40%-54 % Between 1 to 2 years 509,781 1,221,226
$ 7,040,818 $ 6,085,774
Current portion $ 6,378,102 $ 4,864,548
Non-current portion $ 662,717 $ 1,221,226</t>
  </si>
  <si>
    <t>Income Taxes (Tables)</t>
  </si>
  <si>
    <t>Schedule of income tax laws of various jurisdictions</t>
  </si>
  <si>
    <t xml:space="preserve">For the six months ended
2019 2018
(Unaudited) (Unaudited)
Tax expense at statutory rate US 21 % 21 %
Foreign income not recognized in the U.S. (21 )% (21 )%
PRC enterprise income tax rate 25 % 25 %
Changes in valuation allowance and others (25 )% (25 )%
Effective income tax rates - - </t>
  </si>
  <si>
    <t>Schedule of loss before income taxes</t>
  </si>
  <si>
    <t>For the Six Months Ended For the Three
Months Ended
2019 2018 2019 2018
(Unaudited) (Unaudited) (Unaudited) (Unaudited)
Non-PRC $ (64,426 ) $ (35,667 ) $ (45,798 ) $ (31,573 )
PRC (1,493,383 ) (1,086,443 ) (906,807 ) (211,221 )
Total $ (1,557,809 ) $ (1,122,120 ) $ (952,605 ) $ (242,794 )</t>
  </si>
  <si>
    <t>Schedule of deferred income tax assets and liabilities</t>
  </si>
  <si>
    <t xml:space="preserve">June 30, December 31,
(Unaudited)
Deferred tax assets:
Accrued interest payable $ 21,880 $ 21,839
Accrual 32,606 32,546
Provision for loan losses 19,408 19,372
Total deferred tax assets $ 73,894 $ 73,757
Less: Valuation allowance (73,894 ) (73,757 )
Net total deferred tax assets $ - $ -
Deferred tax liabilities:
Accrued interest receivable $ 34,580 $ 34,516
Accrued interest payable 44,798 44,716
Net total deferred liabilities $ 79,378 $ 79,232 </t>
  </si>
  <si>
    <t>Related Party Transactions (Tables)</t>
  </si>
  <si>
    <t>Schedule of related party transactions</t>
  </si>
  <si>
    <t>Name of related parties Relationship with the Company
Mr. Jianmin Gao Stockholder,
Chief Executive Officer and Chairman of the Board of the Company
Mr. Fei Gao Stockholder, Director and Chief Operating Officer
Mr. Dong Yao Stockholder, Director and Chief Technology Officer
Ms. Lihua Xiao Stockholder, Management of the Company
Beijing Daogao Trade Ltd. Legal representative is Lihua Xiao, a stockholder and management of the Company.</t>
  </si>
  <si>
    <t>Schedule of related party balances</t>
  </si>
  <si>
    <t>June 30, December 31,
(Unaudited)
Due from related parties:
Mr. Jianmin Gao $ 421,112 -
Dong Yao 298 -
421,410 -
June 30, December 31,
(Unaudited)
Due to related parties:
Mr. Jianmin Gao $ - $ (20,327 )
Mr. Fei Gao (128,367 ) (136,338 )
Ms Lihua Xiao - (833 )
Dong Yao - (288 )
Related companies controlled by a non-controlled stockholder (26,217 ) (26,169 )
$ (154,584 ) $ (183,955 )</t>
  </si>
  <si>
    <t>Schedule of loans receivable form related parties</t>
  </si>
  <si>
    <t xml:space="preserve">June 30, December 31,
2019 2018
(Unaudited)
Company controlled by non-controlling shareholders $ - $ 334,383
Less: Allowance for loan losses - (3,344 )
Total $ - $ 331,039 </t>
  </si>
  <si>
    <t>Schedule of loans payable from related party</t>
  </si>
  <si>
    <t xml:space="preserve">June 30, December 31,
(Unaudited)
Non-controlling stockholders $ 4,158,365 $ 3,230,433
Related companies of non-controlling stockholders - 657,136
$ 4,158,365 $ 3,887,569 </t>
  </si>
  <si>
    <t>Schedule of commission income received</t>
  </si>
  <si>
    <t xml:space="preserve">For the six months ended
2019 2018
(Unaudited) (Unaudited)
Non-controlling stockholders $ 188,814 $ -
Company controlled by non-controlling shareholders - -
$ 188,814 $ - </t>
  </si>
  <si>
    <t>Organization (Details) - Affiliated Entity [Member]</t>
  </si>
  <si>
    <t>Consumer Capital Group Inc. (“CCG”) [Member]</t>
  </si>
  <si>
    <t>Condensed Financial Statements, Captions [Line Items]</t>
  </si>
  <si>
    <t>Date of Establishment</t>
  </si>
  <si>
    <t>Oct. 14,
		2009</t>
  </si>
  <si>
    <t>Place of Establishment</t>
  </si>
  <si>
    <t>California USA</t>
  </si>
  <si>
    <t>Percentage of Ownership by the Company</t>
  </si>
  <si>
    <t>100.00%</t>
  </si>
  <si>
    <t>Principal Activities</t>
  </si>
  <si>
    <t>U.S. holding company and headquarters of the consolidated entities. Commencing in July 2011, CCG performs the U.S. e-commerce operations.</t>
  </si>
  <si>
    <t>Arki (Beijing) E-Commerce Technology Corp. (“Arki E-Commerce”) [Member]</t>
  </si>
  <si>
    <t>Mar. 6,
		2008</t>
  </si>
  <si>
    <t>PRC</t>
  </si>
  <si>
    <t>Maintains the various computer systems, software and data. Owns the intellectual property rights of the "consumer market network".</t>
  </si>
  <si>
    <t>America Pine (Beijing) Bio-Tech, Inc. (“America Pine”) [Member]</t>
  </si>
  <si>
    <t>Mar. 21,
		2007</t>
  </si>
  <si>
    <t>[1]</t>
  </si>
  <si>
    <t>Assists in payment collection for e-commerce business.</t>
  </si>
  <si>
    <t>America Arki Network Service Beijing Co. Ltd. (“Arki Network” and Affiliated PRC Entity”) [Member]</t>
  </si>
  <si>
    <t>Nov. 26,
		2010</t>
  </si>
  <si>
    <t>0.00%</t>
  </si>
  <si>
    <t>[2]</t>
  </si>
  <si>
    <t>Entity under common control through relationships between Fei Gao and the Company. Holds the business license and permits necessary to conduct e-commerce operations in the PRC</t>
  </si>
  <si>
    <t>America Arki (Tianjin) Capital Management Partnership (“Arki Capital”) [Member]</t>
  </si>
  <si>
    <t>Oct. 22,
		2015</t>
  </si>
  <si>
    <t>51.00%</t>
  </si>
  <si>
    <t>[3]</t>
  </si>
  <si>
    <t>Offer asset management, management consulting, internet information services as well as advertising design, production, agent, publishing.</t>
  </si>
  <si>
    <t>Arki (Tianjin) E-Commerce, Ltd. (“Arki Tianjin E-Commerce”) [Member]</t>
  </si>
  <si>
    <t>Aug. 21,
		2018</t>
  </si>
  <si>
    <t>Collects service fees of 25% of the sales amount for all the revenues realized on the platform for trading of antiques.</t>
  </si>
  <si>
    <t>Arki (Guangzhou) Investment Consulting Co. Ltd [Member]</t>
  </si>
  <si>
    <t>Mar. 21,
		2019</t>
  </si>
  <si>
    <t>A wholly owned subsidiary of Arki Capital. It extends the business of Arki Capital from Northern China to the Grangdong-Hong Kong-Macao Great Bay Area to offer asset management and management consulting services to this area.</t>
  </si>
  <si>
    <t>Wholly foreign owned entities (WFOE)</t>
  </si>
  <si>
    <t>VIE</t>
  </si>
  <si>
    <t>Arki Network owned entities</t>
  </si>
  <si>
    <t>Organization (Details Textual)</t>
  </si>
  <si>
    <t>Jun. 30, 2019CNY (¥)shares</t>
  </si>
  <si>
    <t>Jun. 30, 2019USD ($)$ / sharesshares</t>
  </si>
  <si>
    <t>Dec. 31, 2018$ / sharesshares</t>
  </si>
  <si>
    <t>Feb. 05, 2010</t>
  </si>
  <si>
    <t>Organization (Textual)</t>
  </si>
  <si>
    <t>Common stock, par value | $ / shares</t>
  </si>
  <si>
    <t>Reverse stock split, description</t>
  </si>
  <si>
    <t>As a result of which each 21.96 shares of Consumer Capital Group's common stock then issued and outstanding was converted into one share of Mondas Minerals' common stock.</t>
  </si>
  <si>
    <t>Business acquisition issued and outstanding shares</t>
  </si>
  <si>
    <t>Advance notice period of loans</t>
  </si>
  <si>
    <t>30 days</t>
  </si>
  <si>
    <t>Parent [Member]</t>
  </si>
  <si>
    <t>Chief Executive Officer [Member]</t>
  </si>
  <si>
    <t>Percentage of ownership by company</t>
  </si>
  <si>
    <t>60.00%</t>
  </si>
  <si>
    <t>Cash payable | $</t>
  </si>
  <si>
    <t>Cancellation shares of common stock</t>
  </si>
  <si>
    <t>Percentage of pre-merger holdings</t>
  </si>
  <si>
    <t>92.60%</t>
  </si>
  <si>
    <t>RMB [Member]</t>
  </si>
  <si>
    <t>Interest-free loan | ¥</t>
  </si>
  <si>
    <t>Recourse right transferred | ¥</t>
  </si>
  <si>
    <t>Merger Mondas Minerals [Member]</t>
  </si>
  <si>
    <t>America Arki Network Service Beijing Co Ltd [Member] | Share Exchange Agreement [Member]</t>
  </si>
  <si>
    <t>Arki Beijing E Commerce Technology Corp [Member] | Stock Right Transfer Agreement [Member]</t>
  </si>
  <si>
    <t>America Pine Beijing Bio Tech Inc [Member] | Stock Right Transfer Agreement [Member]</t>
  </si>
  <si>
    <t>Summary of Significant Accounting Policies (Details) - USD ($)</t>
  </si>
  <si>
    <t>Variable Interest Entity [Line Items]</t>
  </si>
  <si>
    <t>Cash and cash equivalent</t>
  </si>
  <si>
    <t>Prepaid expenses</t>
  </si>
  <si>
    <t>Due from related party</t>
  </si>
  <si>
    <t>Other receivables</t>
  </si>
  <si>
    <t>Right-of-use assets</t>
  </si>
  <si>
    <t>Total assets</t>
  </si>
  <si>
    <t>Loans payable, current portion</t>
  </si>
  <si>
    <t>Interest payable</t>
  </si>
  <si>
    <t>Fee payable</t>
  </si>
  <si>
    <t>Due to related parties</t>
  </si>
  <si>
    <t>Deferred tax liability</t>
  </si>
  <si>
    <t>Lease liabilities, current portion</t>
  </si>
  <si>
    <t>Total Current liabilities</t>
  </si>
  <si>
    <t>Loans payable, non-current portion</t>
  </si>
  <si>
    <t>Lease liabilities, non-current portion</t>
  </si>
  <si>
    <t>Total liabilities</t>
  </si>
  <si>
    <t>Net revenue</t>
  </si>
  <si>
    <t>Net loss before provision for income taxes</t>
  </si>
  <si>
    <t>Less: Provision for income taxes</t>
  </si>
  <si>
    <t>Less: Net income attributable to non-controlling interest</t>
  </si>
  <si>
    <t>Net losses attributable to the Company’s shareholders</t>
  </si>
  <si>
    <t>Cash flow (used in) provided by operating activities</t>
  </si>
  <si>
    <t>Cash flow provided by financing activities</t>
  </si>
  <si>
    <t>Variable Interest Entity, Primary Beneficiary [Member]</t>
  </si>
  <si>
    <t>Loan receivables, net</t>
  </si>
  <si>
    <t>Due from inter-company</t>
  </si>
  <si>
    <t>Long-term investment</t>
  </si>
  <si>
    <t>Accrued liabilities</t>
  </si>
  <si>
    <t>Tax payable</t>
  </si>
  <si>
    <t>Due to inter-company</t>
  </si>
  <si>
    <t>Net losses</t>
  </si>
  <si>
    <t>Summary of Significant Accounting Policies (Details 1)</t>
  </si>
  <si>
    <t>Balance sheet items, except for stockholders' equity accounts</t>
  </si>
  <si>
    <t>Items included in the statements of operations and comprehensive income (loss) and cash flows for the periods presented</t>
  </si>
  <si>
    <t>0.1474</t>
  </si>
  <si>
    <t>0.1573</t>
  </si>
  <si>
    <t>Summary of Significant Accounting Policies (Details Textual) - USD ($)</t>
  </si>
  <si>
    <t>Summary of Significant Accounting Policies (Textual)</t>
  </si>
  <si>
    <t>Loans receivable, description</t>
  </si>
  <si>
    <t>The General Reserve is required to be no less than 1% of total loans receivable.</t>
  </si>
  <si>
    <t>Loans receivable variable rate, description</t>
  </si>
  <si>
    <t>The interest rates of such loans are 4% - 54% per annum with a term lasting from one to two years.</t>
  </si>
  <si>
    <t>Intangible assets estimated useful lives computed method, description</t>
  </si>
  <si>
    <t>Straight-line method over the estimated useful lives of the related assets (generally three years or less).</t>
  </si>
  <si>
    <t>Noncontrolling interests owned subsidiaries, percentage</t>
  </si>
  <si>
    <t>49.00%</t>
  </si>
  <si>
    <t>Commission income from selling price, description</t>
  </si>
  <si>
    <t>The Company will receive a percentage commission of the selling price as the commission income.</t>
  </si>
  <si>
    <t>Income tax benefit, percentage</t>
  </si>
  <si>
    <t>50.00%</t>
  </si>
  <si>
    <t>Arki Capital [Member]</t>
  </si>
  <si>
    <t>Restatement of Prior Financial Information (Details) - USD ($)</t>
  </si>
  <si>
    <t>As previously reported [Member]</t>
  </si>
  <si>
    <t>Adjustments [Member]</t>
  </si>
  <si>
    <t>Restatement of Prior Financial Information (Details Textual) - USD ($)</t>
  </si>
  <si>
    <t>Restatement of Prior Financial Information (Textual)</t>
  </si>
  <si>
    <t>Loans Receivable, Net (Details) - USD ($)</t>
  </si>
  <si>
    <t>Schedule of loan receivables</t>
  </si>
  <si>
    <t>Loans receivable - third parties</t>
  </si>
  <si>
    <t>Loans receivable - related parties</t>
  </si>
  <si>
    <t>Total loans receivable</t>
  </si>
  <si>
    <t>Loans receivable, net</t>
  </si>
  <si>
    <t>Loans Receivable, Net (Details 1) - USD ($)</t>
  </si>
  <si>
    <t>Loans receivables</t>
  </si>
  <si>
    <t>Total past due</t>
  </si>
  <si>
    <t>Current</t>
  </si>
  <si>
    <t>Total Loans</t>
  </si>
  <si>
    <t>1-29 days past due [Member]</t>
  </si>
  <si>
    <t>30-59 days past due [Member]</t>
  </si>
  <si>
    <t>60-89 days past due [Member]</t>
  </si>
  <si>
    <t>Over 90 days past due [Member]</t>
  </si>
  <si>
    <t>Loans Receivable, Net (Details Textual) - USD ($)</t>
  </si>
  <si>
    <t>12 Months Ended</t>
  </si>
  <si>
    <t>Loan Receivables, Net (Textual)</t>
  </si>
  <si>
    <t>Monthly interest rate</t>
  </si>
  <si>
    <t>2.00%</t>
  </si>
  <si>
    <t>Loans receivable net of provision for loan losses</t>
  </si>
  <si>
    <t>Net of provision for loan losses related parties</t>
  </si>
  <si>
    <t>Maximum [Member]</t>
  </si>
  <si>
    <t>30.00%</t>
  </si>
  <si>
    <t>Minimum [Member]</t>
  </si>
  <si>
    <t>8.00%</t>
  </si>
  <si>
    <t>Other Receivables (Details) - USD ($)</t>
  </si>
  <si>
    <t>Advances to unrelated third-parties</t>
  </si>
  <si>
    <t>Deposit paid</t>
  </si>
  <si>
    <t>Other deposits</t>
  </si>
  <si>
    <t>Property and Equipment, Net (Details) - USD ($)</t>
  </si>
  <si>
    <t>Property, Plant and Equipment [Line Items]</t>
  </si>
  <si>
    <t>Property and equipment, gross</t>
  </si>
  <si>
    <t>Less: accumulated depreciation</t>
  </si>
  <si>
    <t>Total property &amp; equipment, net</t>
  </si>
  <si>
    <t>Leasehold improvement [Member]</t>
  </si>
  <si>
    <t>Office equipment [Member]</t>
  </si>
  <si>
    <t>Furniture &amp; fixtures [Member]</t>
  </si>
  <si>
    <t>Motor vehicles [Member]</t>
  </si>
  <si>
    <t>Property and Equipment, Net (Details Textual) - USD ($)</t>
  </si>
  <si>
    <t>Property and Equipment, Net (Textual)</t>
  </si>
  <si>
    <t>Depreciation expenses</t>
  </si>
  <si>
    <t>Right-of-Use Assets and Lease Liabilities (Details) - USD ($)</t>
  </si>
  <si>
    <t>Right-of-use assets in exchange for operating lease obligations</t>
  </si>
  <si>
    <t>Right-of-use assets, net</t>
  </si>
  <si>
    <t>Right-of-Use Assets and Lease Liabilities (Details 1) - USD ($)</t>
  </si>
  <si>
    <t>Lease liabilities</t>
  </si>
  <si>
    <t>Weighted-average remaining lease term</t>
  </si>
  <si>
    <t>3 years</t>
  </si>
  <si>
    <t>Weighted-average discount rate</t>
  </si>
  <si>
    <t>4.75%</t>
  </si>
  <si>
    <t>Right-of-Use Assets and Lease Liabilities (Details 2) - USD ($)</t>
  </si>
  <si>
    <t>2020</t>
  </si>
  <si>
    <t>2021</t>
  </si>
  <si>
    <t>2022</t>
  </si>
  <si>
    <t>Thereafter</t>
  </si>
  <si>
    <t>Operating leases, Future minimum payments due</t>
  </si>
  <si>
    <t>Less: imputed interest</t>
  </si>
  <si>
    <t>Total lease liabilities</t>
  </si>
  <si>
    <t>Current lease liabilities</t>
  </si>
  <si>
    <t>Non-Current lease liabilities</t>
  </si>
  <si>
    <t>Right-of-Use Assets and Lease Liabilities (Details Textual) - USD ($)</t>
  </si>
  <si>
    <t>Right-of-Use Assets and Lease Liabilities (Textual)</t>
  </si>
  <si>
    <t>Operating lease term of contract</t>
  </si>
  <si>
    <t>The terms of operating leases are one to five years.</t>
  </si>
  <si>
    <t>January 1, 2019 [Member]</t>
  </si>
  <si>
    <t>Loans Payable (Details) - USD ($)</t>
  </si>
  <si>
    <t>Debt Instrument [Line Items]</t>
  </si>
  <si>
    <t>Current portion</t>
  </si>
  <si>
    <t>Non-current portion</t>
  </si>
  <si>
    <t>Loans Payable One [Member]</t>
  </si>
  <si>
    <t>Interest rate</t>
  </si>
  <si>
    <t>4.00%</t>
  </si>
  <si>
    <t>Expiration date, description</t>
  </si>
  <si>
    <t>Within 1 year</t>
  </si>
  <si>
    <t>Loans Payable Two [Member]</t>
  </si>
  <si>
    <t>10.00%</t>
  </si>
  <si>
    <t>Loans Payable Three [Member]</t>
  </si>
  <si>
    <t>12.00%</t>
  </si>
  <si>
    <t>Loans Payable Four [Member]</t>
  </si>
  <si>
    <t>13.00%</t>
  </si>
  <si>
    <t>Loans Payable Five [Member]</t>
  </si>
  <si>
    <t>14.00%</t>
  </si>
  <si>
    <t>Loans Payable Six [Member]</t>
  </si>
  <si>
    <t>16.00%</t>
  </si>
  <si>
    <t>Loans Payable Seven [Member]</t>
  </si>
  <si>
    <t>18.00%</t>
  </si>
  <si>
    <t>Loans Payable Eight [Member]</t>
  </si>
  <si>
    <t>Loans Payable Nine [Member]</t>
  </si>
  <si>
    <t>25.00%</t>
  </si>
  <si>
    <t>Between 1 to 2 years</t>
  </si>
  <si>
    <t>Loans Payable Ten [Member]</t>
  </si>
  <si>
    <t>Maximum [Member] | Loans Payable Eight [Member]</t>
  </si>
  <si>
    <t>54.00%</t>
  </si>
  <si>
    <t>Maximum [Member] | Loans Payable Ten [Member]</t>
  </si>
  <si>
    <t>Minimum [Member] | Loans Payable Eight [Member]</t>
  </si>
  <si>
    <t>40.00%</t>
  </si>
  <si>
    <t>Minimum [Member] | Loans Payable Ten [Member]</t>
  </si>
  <si>
    <t>Loans Payable (Details Textual) - USD ($)</t>
  </si>
  <si>
    <t>Loans Payable (Textual)</t>
  </si>
  <si>
    <t>Loans payable to related parties</t>
  </si>
  <si>
    <t>Loans payable to third parties</t>
  </si>
  <si>
    <t>Interest expenses</t>
  </si>
  <si>
    <t>Loan maturity, description</t>
  </si>
  <si>
    <t>All the loans have maturities from one to two years with interest rates varying from 4% to 54% per annum.</t>
  </si>
  <si>
    <t>Payable to Shareholder (Details) - USD ($)</t>
  </si>
  <si>
    <t>Payable to Shareholder (Textual)</t>
  </si>
  <si>
    <t>Advance amount of shareholders</t>
  </si>
  <si>
    <t>Annual interest rate</t>
  </si>
  <si>
    <t>6.00%</t>
  </si>
  <si>
    <t>Loans Payable [Member]</t>
  </si>
  <si>
    <t>The loans were borrowed by the Company for operating purposes, without collateral, and were originally due in 2013.</t>
  </si>
  <si>
    <t>Noncontrolling Interest (Details) - USD ($)</t>
  </si>
  <si>
    <t>Noncontrolling Interest (Textual)</t>
  </si>
  <si>
    <t>Noncontrolling interest</t>
  </si>
  <si>
    <t>Income Taxes (Details)</t>
  </si>
  <si>
    <t>Tax expense at statutory rate US</t>
  </si>
  <si>
    <t>21.00%</t>
  </si>
  <si>
    <t>Foreign income not recognized in the U.S.</t>
  </si>
  <si>
    <t>(21.00%)</t>
  </si>
  <si>
    <t>PRC enterprise income tax rate</t>
  </si>
  <si>
    <t>Changes in valuation allowance and others</t>
  </si>
  <si>
    <t>(25.00%)</t>
  </si>
  <si>
    <t>Effective income tax rates</t>
  </si>
  <si>
    <t>Income Taxes (Details 1) - USD ($)</t>
  </si>
  <si>
    <t>Income Taxes [Line Items]</t>
  </si>
  <si>
    <t>Non-PRC [Member]</t>
  </si>
  <si>
    <t>PRC [Member]</t>
  </si>
  <si>
    <t>Income Taxes (Details 2) - USD ($)</t>
  </si>
  <si>
    <t>Deferred tax assets:</t>
  </si>
  <si>
    <t>Accrual</t>
  </si>
  <si>
    <t>Provision for loan losses</t>
  </si>
  <si>
    <t>Total deferred tax assets</t>
  </si>
  <si>
    <t>Less: Valuation allowance</t>
  </si>
  <si>
    <t>Net total deferred tax assets</t>
  </si>
  <si>
    <t>Deferred tax liabilities:</t>
  </si>
  <si>
    <t>Accrued interest receivable</t>
  </si>
  <si>
    <t>Net total deferred liabilities</t>
  </si>
  <si>
    <t>Income Taxes (Details Textual) - USD ($)</t>
  </si>
  <si>
    <t>Income Taxes (Textual)</t>
  </si>
  <si>
    <t>Deferred tax assets</t>
  </si>
  <si>
    <t>Deferred tax asset</t>
  </si>
  <si>
    <t>America Arki (Fuxin) Network Management Co. Ltd. [Member]</t>
  </si>
  <si>
    <t>Arki (Tianjin) E-Commerce Ltd. [Member]</t>
  </si>
  <si>
    <t>America Arki Network Service Beijing Co. Ltd. [Member]</t>
  </si>
  <si>
    <t>America Pine (Beijing) Bio-Tech, Inc. [Member]</t>
  </si>
  <si>
    <t>Arki (Beijing) E-commerce Technology Corp. [Member]</t>
  </si>
  <si>
    <t>America Arki (Tianjin) Capital Management Partnership [Member]</t>
  </si>
  <si>
    <t>Enterprise Income Tax [Member]</t>
  </si>
  <si>
    <t>Consumer Capital Group Inc. [Member]</t>
  </si>
  <si>
    <t>Related Party Transactions (Details)</t>
  </si>
  <si>
    <t>Mr. Jianmin Gao [Member]</t>
  </si>
  <si>
    <t>Relationship with the Company</t>
  </si>
  <si>
    <t xml:space="preserve">	Stockholder, Chief Executive Officer and Chairman of the Board of the Company</t>
  </si>
  <si>
    <t>Mr. Fei Gao [Member]</t>
  </si>
  <si>
    <t>Stockholder, Director and Chief Operating Officer</t>
  </si>
  <si>
    <t>Mr. Dong Yao [Member]</t>
  </si>
  <si>
    <t>Stockholder, Director and Chief Technology Officer</t>
  </si>
  <si>
    <t>Ms. Lihua Xiao [Member]</t>
  </si>
  <si>
    <t>Stockholder, Management of the Company</t>
  </si>
  <si>
    <t>Beijing Daogao Trade Ltd. [Member]</t>
  </si>
  <si>
    <t>Legal representative is Lihua Xiao, a stockholder and management of the Company.</t>
  </si>
  <si>
    <t>Related Party Transactions (Details 1) - USD ($)</t>
  </si>
  <si>
    <t>Due from related parties:</t>
  </si>
  <si>
    <t>Due from related parties</t>
  </si>
  <si>
    <t>Due to related parties:</t>
  </si>
  <si>
    <t>Ms Lihua Xiao [Member]</t>
  </si>
  <si>
    <t>Dong Yao [Member]</t>
  </si>
  <si>
    <t>Related companies controlled by a non-controlled stockholder [Member]</t>
  </si>
  <si>
    <t>Related Party Transactions (Details 2) - USD ($)</t>
  </si>
  <si>
    <t>Company controlled by non-controlling shareholders</t>
  </si>
  <si>
    <t>Less: Allowance for loan losses</t>
  </si>
  <si>
    <t>Related Party Transactions (Details 3) - USD ($)</t>
  </si>
  <si>
    <t>Non-controlling stockholders</t>
  </si>
  <si>
    <t>Related companies of non-controlling stockholders</t>
  </si>
  <si>
    <t>Related Party Transactions (Details 4) - USD ($)</t>
  </si>
  <si>
    <t>Related Party Transactions (Details Textual) - USD ($)</t>
  </si>
  <si>
    <t>Related Party Transactions (Textual)</t>
  </si>
  <si>
    <t>Interest income derived</t>
  </si>
  <si>
    <t>Concentration of Credit and Business Risks (Details)</t>
  </si>
  <si>
    <t>Dec. 15, 2014USD ($)</t>
  </si>
  <si>
    <t>Jun. 30, 2019USD ($)</t>
  </si>
  <si>
    <t>Dec. 31, 2018USD ($)</t>
  </si>
  <si>
    <t>Dec. 15, 2014CNY (¥)</t>
  </si>
  <si>
    <t>China [Member]</t>
  </si>
  <si>
    <t>Concentration of Credit and Business Risks (Textual)</t>
  </si>
  <si>
    <t>Bank balances</t>
  </si>
  <si>
    <t>Chief Operating Officer [Member]</t>
  </si>
  <si>
    <t>Credit agreement term, description</t>
  </si>
  <si>
    <t>The Company entered into a six-year agreement with the Chief Operating Officer, Mr. Fei Gao, for a compensation of approximately $2,655 (RMB 18,000) per month.</t>
  </si>
  <si>
    <t>Compensation payable</t>
  </si>
  <si>
    <t>Chief Operating Officer [Member] | RMB [Member]</t>
  </si>
  <si>
    <t>Compensation payable |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7</v>
      </c>
    </row>
    <row r="17" spans="1:3">
      <c r="A17" s="4" t="s">
        <v>29</v>
      </c>
      <c r="B17" s="4" t="s">
        <v>27</v>
      </c>
    </row>
    <row r="18" spans="1:3">
      <c r="A18" s="4" t="s">
        <v>30</v>
      </c>
      <c r="B18" s="4" t="s">
        <v>31</v>
      </c>
    </row>
    <row r="19" spans="1:3">
      <c r="A19" s="4" t="s">
        <v>32</v>
      </c>
      <c r="B19" s="4" t="s">
        <v>33</v>
      </c>
    </row>
    <row r="20" spans="1:3">
      <c r="A20" s="4" t="s">
        <v>34</v>
      </c>
      <c r="B20" s="4" t="s">
        <v>31</v>
      </c>
    </row>
    <row r="21" spans="1:3">
      <c r="A21" s="4" t="s">
        <v>35</v>
      </c>
      <c r="B21" s="4" t="s">
        <v>36</v>
      </c>
    </row>
    <row r="22" spans="1:3">
      <c r="A22" s="4" t="s">
        <v>37</v>
      </c>
      <c r="C22" s="5" t="n">
        <v>27208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449261</v>
      </c>
      <c r="C3" s="6" t="n">
        <v>501350</v>
      </c>
    </row>
    <row r="4" spans="1:3">
      <c r="A4" s="4" t="s">
        <v>42</v>
      </c>
      <c r="B4" s="5" t="n">
        <v>525156</v>
      </c>
      <c r="C4" s="5" t="n">
        <v>508499</v>
      </c>
    </row>
    <row r="5" spans="1:3">
      <c r="A5" s="4" t="s">
        <v>43</v>
      </c>
      <c r="B5" s="5" t="n">
        <v>256942</v>
      </c>
      <c r="C5" s="5" t="n">
        <v>35544</v>
      </c>
    </row>
    <row r="6" spans="1:3">
      <c r="A6" s="4" t="s">
        <v>44</v>
      </c>
      <c r="B6" s="5" t="n">
        <v>421410</v>
      </c>
      <c r="C6" s="4" t="s">
        <v>45</v>
      </c>
    </row>
    <row r="7" spans="1:3">
      <c r="A7" s="4" t="s">
        <v>46</v>
      </c>
      <c r="B7" s="4" t="s">
        <v>45</v>
      </c>
      <c r="C7" s="5" t="n">
        <v>331039</v>
      </c>
    </row>
    <row r="8" spans="1:3">
      <c r="A8" s="4" t="s">
        <v>47</v>
      </c>
      <c r="B8" s="5" t="n">
        <v>1652769</v>
      </c>
      <c r="C8" s="5" t="n">
        <v>1376432</v>
      </c>
    </row>
    <row r="9" spans="1:3">
      <c r="A9" s="3" t="s">
        <v>48</v>
      </c>
    </row>
    <row r="10" spans="1:3">
      <c r="A10" s="4" t="s">
        <v>49</v>
      </c>
      <c r="B10" s="5" t="n">
        <v>62155</v>
      </c>
      <c r="C10" s="5" t="n">
        <v>74080</v>
      </c>
    </row>
    <row r="11" spans="1:3">
      <c r="A11" s="4" t="s">
        <v>50</v>
      </c>
      <c r="B11" s="5" t="n">
        <v>342408</v>
      </c>
      <c r="C11" s="4" t="s">
        <v>45</v>
      </c>
    </row>
    <row r="12" spans="1:3">
      <c r="A12" s="4" t="s">
        <v>51</v>
      </c>
      <c r="B12" s="5" t="n">
        <v>404563</v>
      </c>
      <c r="C12" s="5" t="n">
        <v>74080</v>
      </c>
    </row>
    <row r="13" spans="1:3">
      <c r="A13" s="4" t="s">
        <v>52</v>
      </c>
      <c r="B13" s="5" t="n">
        <v>2057332</v>
      </c>
      <c r="C13" s="5" t="n">
        <v>1450512</v>
      </c>
    </row>
    <row r="14" spans="1:3">
      <c r="A14" s="3" t="s">
        <v>53</v>
      </c>
    </row>
    <row r="15" spans="1:3">
      <c r="A15" s="4" t="s">
        <v>54</v>
      </c>
      <c r="B15" s="5" t="n">
        <v>2729518</v>
      </c>
      <c r="C15" s="5" t="n">
        <v>1994667</v>
      </c>
    </row>
    <row r="16" spans="1:3">
      <c r="A16" s="4" t="s">
        <v>55</v>
      </c>
      <c r="B16" s="5" t="n">
        <v>3648583</v>
      </c>
      <c r="C16" s="5" t="n">
        <v>2869881</v>
      </c>
    </row>
    <row r="17" spans="1:3">
      <c r="A17" s="4" t="s">
        <v>56</v>
      </c>
      <c r="B17" s="5" t="n">
        <v>2724501</v>
      </c>
      <c r="C17" s="5" t="n">
        <v>2099427</v>
      </c>
    </row>
    <row r="18" spans="1:3">
      <c r="A18" s="4" t="s">
        <v>57</v>
      </c>
      <c r="B18" s="5" t="n">
        <v>171082</v>
      </c>
      <c r="C18" s="4" t="s">
        <v>45</v>
      </c>
    </row>
    <row r="19" spans="1:3">
      <c r="A19" s="4" t="s">
        <v>58</v>
      </c>
      <c r="B19" s="5" t="n">
        <v>90167</v>
      </c>
      <c r="C19" s="5" t="n">
        <v>86204</v>
      </c>
    </row>
    <row r="20" spans="1:3">
      <c r="A20" s="4" t="s">
        <v>59</v>
      </c>
      <c r="B20" s="5" t="n">
        <v>109009</v>
      </c>
      <c r="C20" s="5" t="n">
        <v>117767</v>
      </c>
    </row>
    <row r="21" spans="1:3">
      <c r="A21" s="4" t="s">
        <v>60</v>
      </c>
      <c r="B21" s="5" t="n">
        <v>154584</v>
      </c>
      <c r="C21" s="5" t="n">
        <v>183955</v>
      </c>
    </row>
    <row r="22" spans="1:3">
      <c r="A22" s="4" t="s">
        <v>61</v>
      </c>
      <c r="B22" s="5" t="n">
        <v>79378</v>
      </c>
      <c r="C22" s="5" t="n">
        <v>79232</v>
      </c>
    </row>
    <row r="23" spans="1:3">
      <c r="A23" s="4" t="s">
        <v>62</v>
      </c>
      <c r="B23" s="5" t="n">
        <v>154083</v>
      </c>
      <c r="C23" s="4" t="s">
        <v>45</v>
      </c>
    </row>
    <row r="24" spans="1:3">
      <c r="A24" s="4" t="s">
        <v>63</v>
      </c>
      <c r="B24" s="5" t="n">
        <v>9860905</v>
      </c>
      <c r="C24" s="5" t="n">
        <v>7431133</v>
      </c>
    </row>
    <row r="25" spans="1:3">
      <c r="A25" s="3" t="s">
        <v>64</v>
      </c>
    </row>
    <row r="26" spans="1:3">
      <c r="A26" s="4" t="s">
        <v>65</v>
      </c>
      <c r="B26" s="5" t="n">
        <v>152935</v>
      </c>
      <c r="C26" s="5" t="n">
        <v>203538</v>
      </c>
    </row>
    <row r="27" spans="1:3">
      <c r="A27" s="4" t="s">
        <v>66</v>
      </c>
      <c r="B27" s="5" t="n">
        <v>509782</v>
      </c>
      <c r="C27" s="5" t="n">
        <v>1017688</v>
      </c>
    </row>
    <row r="28" spans="1:3">
      <c r="A28" s="4" t="s">
        <v>67</v>
      </c>
      <c r="B28" s="5" t="n">
        <v>197355</v>
      </c>
      <c r="C28" s="4" t="s">
        <v>45</v>
      </c>
    </row>
    <row r="29" spans="1:3">
      <c r="A29" s="4" t="s">
        <v>68</v>
      </c>
      <c r="B29" s="5" t="n">
        <v>860072</v>
      </c>
      <c r="C29" s="5" t="n">
        <v>1221226</v>
      </c>
    </row>
    <row r="30" spans="1:3">
      <c r="A30" s="4" t="s">
        <v>69</v>
      </c>
      <c r="B30" s="5" t="n">
        <v>10720977</v>
      </c>
      <c r="C30" s="5" t="n">
        <v>8652359</v>
      </c>
    </row>
    <row r="31" spans="1:3">
      <c r="A31" s="3" t="s">
        <v>70</v>
      </c>
    </row>
    <row r="32" spans="1:3">
      <c r="A32" s="4" t="s">
        <v>71</v>
      </c>
      <c r="B32" s="5" t="n">
        <v>2721</v>
      </c>
      <c r="C32" s="5" t="n">
        <v>2721</v>
      </c>
    </row>
    <row r="33" spans="1:3">
      <c r="A33" s="4" t="s">
        <v>72</v>
      </c>
      <c r="B33" s="5" t="n">
        <v>4</v>
      </c>
      <c r="C33" s="4" t="s">
        <v>45</v>
      </c>
    </row>
    <row r="34" spans="1:3">
      <c r="A34" s="4" t="s">
        <v>73</v>
      </c>
      <c r="B34" s="5" t="n">
        <v>8259435</v>
      </c>
      <c r="C34" s="5" t="n">
        <v>8021677</v>
      </c>
    </row>
    <row r="35" spans="1:3">
      <c r="A35" s="4" t="s">
        <v>74</v>
      </c>
      <c r="B35" s="5" t="n">
        <v>-13192255</v>
      </c>
      <c r="C35" s="5" t="n">
        <v>-12247478</v>
      </c>
    </row>
    <row r="36" spans="1:3">
      <c r="A36" s="4" t="s">
        <v>75</v>
      </c>
      <c r="B36" s="5" t="n">
        <v>-268503</v>
      </c>
      <c r="C36" s="5" t="n">
        <v>-138453</v>
      </c>
    </row>
    <row r="37" spans="1:3">
      <c r="A37" s="4" t="s">
        <v>76</v>
      </c>
      <c r="B37" s="5" t="n">
        <v>-5198598</v>
      </c>
      <c r="C37" s="5" t="n">
        <v>-4361533</v>
      </c>
    </row>
    <row r="38" spans="1:3">
      <c r="A38" s="4" t="s">
        <v>77</v>
      </c>
      <c r="B38" s="5" t="n">
        <v>-3465047</v>
      </c>
      <c r="C38" s="5" t="n">
        <v>-2840314</v>
      </c>
    </row>
    <row r="39" spans="1:3">
      <c r="A39" s="4" t="s">
        <v>78</v>
      </c>
      <c r="B39" s="5" t="n">
        <v>-8663645</v>
      </c>
      <c r="C39" s="5" t="n">
        <v>-7201847</v>
      </c>
    </row>
    <row r="40" spans="1:3">
      <c r="A40" s="4" t="s">
        <v>79</v>
      </c>
      <c r="B40" s="6" t="n">
        <v>2057332</v>
      </c>
      <c r="C40" s="6" t="n">
        <v>1450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98</v>
      </c>
      <c r="B9" s="4" t="s">
        <v>270</v>
      </c>
    </row>
    <row r="10" spans="1:2">
      <c r="A10" s="4" t="s">
        <v>132</v>
      </c>
      <c r="B10" s="4" t="s">
        <v>271</v>
      </c>
    </row>
    <row r="11" spans="1:2">
      <c r="A11" s="4" t="s">
        <v>272</v>
      </c>
      <c r="B11" s="4" t="s">
        <v>273</v>
      </c>
    </row>
    <row r="12" spans="1:2">
      <c r="A12" s="4" t="s">
        <v>274</v>
      </c>
      <c r="B12" s="4" t="s">
        <v>275</v>
      </c>
    </row>
    <row r="13" spans="1:2">
      <c r="A13" s="4" t="s">
        <v>41</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19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21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39</v>
      </c>
    </row>
    <row r="2" spans="1:3">
      <c r="A2" s="3" t="s">
        <v>81</v>
      </c>
    </row>
    <row r="3" spans="1:3">
      <c r="A3" s="4" t="s">
        <v>82</v>
      </c>
      <c r="B3" s="7" t="n">
        <v>0.0001</v>
      </c>
      <c r="C3" s="7" t="n">
        <v>0.0001</v>
      </c>
    </row>
    <row r="4" spans="1:3">
      <c r="A4" s="4" t="s">
        <v>83</v>
      </c>
      <c r="B4" s="5" t="n">
        <v>100000000</v>
      </c>
      <c r="C4" s="5" t="n">
        <v>100000000</v>
      </c>
    </row>
    <row r="5" spans="1:3">
      <c r="A5" s="4" t="s">
        <v>84</v>
      </c>
      <c r="B5" s="5" t="n">
        <v>27208849</v>
      </c>
      <c r="C5" s="5" t="n">
        <v>27208849</v>
      </c>
    </row>
    <row r="6" spans="1:3">
      <c r="A6" s="4" t="s">
        <v>85</v>
      </c>
      <c r="B6" s="5" t="n">
        <v>27208849</v>
      </c>
      <c r="C6" s="5" t="n">
        <v>27208849</v>
      </c>
    </row>
    <row r="7" spans="1:3">
      <c r="A7" s="4" t="s">
        <v>86</v>
      </c>
      <c r="B7" s="5" t="n">
        <v>44000</v>
      </c>
      <c r="C7" s="5" t="n">
        <v>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220</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2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2</v>
      </c>
      <c r="B1" s="2" t="s">
        <v>1</v>
      </c>
    </row>
    <row r="2" spans="1:2">
      <c r="B2" s="2" t="s">
        <v>2</v>
      </c>
    </row>
    <row r="3" spans="1:2">
      <c r="A3" s="3" t="s">
        <v>228</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4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44</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3</v>
      </c>
      <c r="B1" s="2" t="s">
        <v>1</v>
      </c>
    </row>
    <row r="2" spans="1:3">
      <c r="B2" s="2" t="s">
        <v>2</v>
      </c>
    </row>
    <row r="3" spans="1:3">
      <c r="A3" s="4" t="s">
        <v>344</v>
      </c>
    </row>
    <row r="4" spans="1:3">
      <c r="A4" s="3" t="s">
        <v>345</v>
      </c>
    </row>
    <row r="5" spans="1:3">
      <c r="A5" s="4" t="s">
        <v>346</v>
      </c>
      <c r="B5" s="4" t="s">
        <v>347</v>
      </c>
    </row>
    <row r="6" spans="1:3">
      <c r="A6" s="4" t="s">
        <v>348</v>
      </c>
      <c r="B6" s="4" t="s">
        <v>349</v>
      </c>
    </row>
    <row r="7" spans="1:3">
      <c r="A7" s="4" t="s">
        <v>350</v>
      </c>
      <c r="B7" s="4" t="s">
        <v>351</v>
      </c>
    </row>
    <row r="8" spans="1:3">
      <c r="A8" s="4" t="s">
        <v>352</v>
      </c>
      <c r="B8" s="4" t="s">
        <v>353</v>
      </c>
    </row>
    <row r="9" spans="1:3">
      <c r="A9" s="4" t="s">
        <v>354</v>
      </c>
    </row>
    <row r="10" spans="1:3">
      <c r="A10" s="3" t="s">
        <v>345</v>
      </c>
    </row>
    <row r="11" spans="1:3">
      <c r="A11" s="4" t="s">
        <v>346</v>
      </c>
      <c r="B11" s="4" t="s">
        <v>355</v>
      </c>
    </row>
    <row r="12" spans="1:3">
      <c r="A12" s="4" t="s">
        <v>348</v>
      </c>
      <c r="B12" s="4" t="s">
        <v>356</v>
      </c>
    </row>
    <row r="13" spans="1:3">
      <c r="A13" s="4" t="s">
        <v>350</v>
      </c>
      <c r="B13" s="4" t="s">
        <v>351</v>
      </c>
    </row>
    <row r="14" spans="1:3">
      <c r="A14" s="4" t="s">
        <v>352</v>
      </c>
      <c r="B14" s="4" t="s">
        <v>357</v>
      </c>
    </row>
    <row r="15" spans="1:3">
      <c r="A15" s="4" t="s">
        <v>358</v>
      </c>
    </row>
    <row r="16" spans="1:3">
      <c r="A16" s="3" t="s">
        <v>345</v>
      </c>
    </row>
    <row r="17" spans="1:3">
      <c r="A17" s="4" t="s">
        <v>346</v>
      </c>
      <c r="B17" s="4" t="s">
        <v>359</v>
      </c>
    </row>
    <row r="18" spans="1:3">
      <c r="A18" s="4" t="s">
        <v>348</v>
      </c>
      <c r="B18" s="4" t="s">
        <v>356</v>
      </c>
    </row>
    <row r="19" spans="1:3">
      <c r="A19" s="4" t="s">
        <v>350</v>
      </c>
      <c r="B19" s="4" t="s">
        <v>351</v>
      </c>
      <c r="C19" s="4" t="s">
        <v>360</v>
      </c>
    </row>
    <row r="20" spans="1:3">
      <c r="A20" s="4" t="s">
        <v>352</v>
      </c>
      <c r="B20" s="4" t="s">
        <v>361</v>
      </c>
    </row>
    <row r="21" spans="1:3">
      <c r="A21" s="4" t="s">
        <v>362</v>
      </c>
    </row>
    <row r="22" spans="1:3">
      <c r="A22" s="3" t="s">
        <v>345</v>
      </c>
    </row>
    <row r="23" spans="1:3">
      <c r="A23" s="4" t="s">
        <v>346</v>
      </c>
      <c r="B23" s="4" t="s">
        <v>363</v>
      </c>
    </row>
    <row r="24" spans="1:3">
      <c r="A24" s="4" t="s">
        <v>348</v>
      </c>
      <c r="B24" s="4" t="s">
        <v>356</v>
      </c>
    </row>
    <row r="25" spans="1:3">
      <c r="A25" s="4" t="s">
        <v>350</v>
      </c>
      <c r="B25" s="4" t="s">
        <v>364</v>
      </c>
      <c r="C25" s="4" t="s">
        <v>365</v>
      </c>
    </row>
    <row r="26" spans="1:3">
      <c r="A26" s="4" t="s">
        <v>352</v>
      </c>
      <c r="B26" s="4" t="s">
        <v>366</v>
      </c>
    </row>
    <row r="27" spans="1:3">
      <c r="A27" s="4" t="s">
        <v>367</v>
      </c>
    </row>
    <row r="28" spans="1:3">
      <c r="A28" s="3" t="s">
        <v>345</v>
      </c>
    </row>
    <row r="29" spans="1:3">
      <c r="A29" s="4" t="s">
        <v>346</v>
      </c>
      <c r="B29" s="4" t="s">
        <v>368</v>
      </c>
    </row>
    <row r="30" spans="1:3">
      <c r="A30" s="4" t="s">
        <v>348</v>
      </c>
      <c r="B30" s="4" t="s">
        <v>356</v>
      </c>
    </row>
    <row r="31" spans="1:3">
      <c r="A31" s="4" t="s">
        <v>350</v>
      </c>
      <c r="B31" s="4" t="s">
        <v>369</v>
      </c>
      <c r="C31" s="4" t="s">
        <v>370</v>
      </c>
    </row>
    <row r="32" spans="1:3">
      <c r="A32" s="4" t="s">
        <v>352</v>
      </c>
      <c r="B32" s="4" t="s">
        <v>371</v>
      </c>
    </row>
    <row r="33" spans="1:3">
      <c r="A33" s="4" t="s">
        <v>372</v>
      </c>
    </row>
    <row r="34" spans="1:3">
      <c r="A34" s="3" t="s">
        <v>345</v>
      </c>
    </row>
    <row r="35" spans="1:3">
      <c r="A35" s="4" t="s">
        <v>346</v>
      </c>
      <c r="B35" s="4" t="s">
        <v>373</v>
      </c>
    </row>
    <row r="36" spans="1:3">
      <c r="A36" s="4" t="s">
        <v>348</v>
      </c>
      <c r="B36" s="4" t="s">
        <v>356</v>
      </c>
    </row>
    <row r="37" spans="1:3">
      <c r="A37" s="4" t="s">
        <v>350</v>
      </c>
      <c r="B37" s="4" t="s">
        <v>351</v>
      </c>
    </row>
    <row r="38" spans="1:3">
      <c r="A38" s="4" t="s">
        <v>352</v>
      </c>
      <c r="B38" s="4" t="s">
        <v>374</v>
      </c>
    </row>
    <row r="39" spans="1:3">
      <c r="A39" s="4" t="s">
        <v>375</v>
      </c>
    </row>
    <row r="40" spans="1:3">
      <c r="A40" s="3" t="s">
        <v>345</v>
      </c>
    </row>
    <row r="41" spans="1:3">
      <c r="A41" s="4" t="s">
        <v>346</v>
      </c>
      <c r="B41" s="4" t="s">
        <v>376</v>
      </c>
    </row>
    <row r="42" spans="1:3">
      <c r="A42" s="4" t="s">
        <v>348</v>
      </c>
      <c r="B42" s="4" t="s">
        <v>356</v>
      </c>
    </row>
    <row r="43" spans="1:3">
      <c r="A43" s="4" t="s">
        <v>350</v>
      </c>
      <c r="B43" s="4" t="s">
        <v>351</v>
      </c>
    </row>
    <row r="44" spans="1:3">
      <c r="A44" s="4" t="s">
        <v>352</v>
      </c>
      <c r="B44" s="4" t="s">
        <v>377</v>
      </c>
    </row>
    <row r="45" spans="1:3"/>
    <row r="46" spans="1:3">
      <c r="A46" s="4" t="s">
        <v>360</v>
      </c>
      <c r="B46" s="4" t="s">
        <v>378</v>
      </c>
    </row>
    <row r="47" spans="1:3">
      <c r="A47" s="4" t="s">
        <v>365</v>
      </c>
      <c r="B47" s="4" t="s">
        <v>379</v>
      </c>
    </row>
    <row r="48" spans="1:3">
      <c r="A48" s="4" t="s">
        <v>370</v>
      </c>
      <c r="B48" s="4" t="s">
        <v>380</v>
      </c>
    </row>
  </sheetData>
  <mergeCells count="7">
    <mergeCell ref="A1:A2"/>
    <mergeCell ref="B1:C1"/>
    <mergeCell ref="B2:C2"/>
    <mergeCell ref="A45:C45"/>
    <mergeCell ref="B46:C46"/>
    <mergeCell ref="B47:C47"/>
    <mergeCell ref="B48:C4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30"/>
    <col customWidth="1" max="6" min="6" width="14"/>
  </cols>
  <sheetData>
    <row r="1" spans="1:6">
      <c r="A1" s="1" t="s">
        <v>381</v>
      </c>
      <c r="B1" s="2" t="s">
        <v>1</v>
      </c>
    </row>
    <row r="2" spans="1:6">
      <c r="B2" s="2" t="s">
        <v>382</v>
      </c>
      <c r="C2" s="2" t="s">
        <v>383</v>
      </c>
      <c r="D2" s="2" t="s">
        <v>382</v>
      </c>
      <c r="E2" s="2" t="s">
        <v>384</v>
      </c>
      <c r="F2" s="2" t="s">
        <v>385</v>
      </c>
    </row>
    <row r="3" spans="1:6">
      <c r="A3" s="3" t="s">
        <v>386</v>
      </c>
    </row>
    <row r="4" spans="1:6">
      <c r="A4" s="4" t="s">
        <v>83</v>
      </c>
      <c r="C4" s="5" t="n">
        <v>100000000</v>
      </c>
      <c r="D4" s="5" t="n">
        <v>100000000</v>
      </c>
      <c r="E4" s="5" t="n">
        <v>100000000</v>
      </c>
    </row>
    <row r="5" spans="1:6">
      <c r="A5" s="4" t="s">
        <v>387</v>
      </c>
      <c r="C5" s="7" t="n">
        <v>0.0001</v>
      </c>
      <c r="E5" s="7" t="n">
        <v>0.0001</v>
      </c>
    </row>
    <row r="6" spans="1:6">
      <c r="A6" s="4" t="s">
        <v>388</v>
      </c>
      <c r="B6" s="4" t="s">
        <v>389</v>
      </c>
    </row>
    <row r="7" spans="1:6">
      <c r="A7" s="4" t="s">
        <v>390</v>
      </c>
      <c r="B7" s="5" t="n">
        <v>5000000</v>
      </c>
    </row>
    <row r="8" spans="1:6">
      <c r="A8" s="4" t="s">
        <v>391</v>
      </c>
      <c r="B8" s="4" t="s">
        <v>392</v>
      </c>
    </row>
    <row r="9" spans="1:6">
      <c r="A9" s="4" t="s">
        <v>393</v>
      </c>
    </row>
    <row r="10" spans="1:6">
      <c r="A10" s="3" t="s">
        <v>386</v>
      </c>
    </row>
    <row r="11" spans="1:6">
      <c r="A11" s="4" t="s">
        <v>84</v>
      </c>
      <c r="C11" s="5" t="n">
        <v>390444109</v>
      </c>
      <c r="D11" s="5" t="n">
        <v>390444109</v>
      </c>
    </row>
    <row r="12" spans="1:6">
      <c r="A12" s="4" t="s">
        <v>85</v>
      </c>
      <c r="C12" s="5" t="n">
        <v>390444109</v>
      </c>
      <c r="D12" s="5" t="n">
        <v>390444109</v>
      </c>
    </row>
    <row r="13" spans="1:6">
      <c r="A13" s="4" t="s">
        <v>394</v>
      </c>
    </row>
    <row r="14" spans="1:6">
      <c r="A14" s="3" t="s">
        <v>386</v>
      </c>
    </row>
    <row r="15" spans="1:6">
      <c r="A15" s="4" t="s">
        <v>395</v>
      </c>
      <c r="C15" s="4" t="s">
        <v>396</v>
      </c>
      <c r="D15" s="4" t="s">
        <v>396</v>
      </c>
    </row>
    <row r="16" spans="1:6">
      <c r="A16" s="4" t="s">
        <v>390</v>
      </c>
      <c r="B16" s="5" t="n">
        <v>2500000</v>
      </c>
    </row>
    <row r="17" spans="1:6">
      <c r="A17" s="4" t="s">
        <v>397</v>
      </c>
      <c r="C17" s="6" t="n">
        <v>335000</v>
      </c>
    </row>
    <row r="18" spans="1:6">
      <c r="A18" s="4" t="s">
        <v>398</v>
      </c>
      <c r="B18" s="5" t="n">
        <v>1388889</v>
      </c>
    </row>
    <row r="19" spans="1:6">
      <c r="A19" s="4" t="s">
        <v>399</v>
      </c>
      <c r="B19" s="4" t="s">
        <v>400</v>
      </c>
    </row>
    <row r="20" spans="1:6">
      <c r="A20" s="4" t="s">
        <v>401</v>
      </c>
    </row>
    <row r="21" spans="1:6">
      <c r="A21" s="3" t="s">
        <v>386</v>
      </c>
    </row>
    <row r="22" spans="1:6">
      <c r="A22" s="4" t="s">
        <v>402</v>
      </c>
      <c r="D22" s="10" t="n">
        <v>1000000</v>
      </c>
    </row>
    <row r="23" spans="1:6">
      <c r="A23" s="4" t="s">
        <v>403</v>
      </c>
      <c r="B23" s="10" t="n">
        <v>1000000</v>
      </c>
    </row>
    <row r="24" spans="1:6">
      <c r="A24" s="4" t="s">
        <v>404</v>
      </c>
    </row>
    <row r="25" spans="1:6">
      <c r="A25" s="3" t="s">
        <v>386</v>
      </c>
    </row>
    <row r="26" spans="1:6">
      <c r="A26" s="4" t="s">
        <v>390</v>
      </c>
      <c r="B26" s="5" t="n">
        <v>17777778</v>
      </c>
    </row>
    <row r="27" spans="1:6">
      <c r="A27" s="4" t="s">
        <v>405</v>
      </c>
    </row>
    <row r="28" spans="1:6">
      <c r="A28" s="3" t="s">
        <v>386</v>
      </c>
    </row>
    <row r="29" spans="1:6">
      <c r="A29" s="4" t="s">
        <v>395</v>
      </c>
      <c r="C29" s="4" t="s">
        <v>351</v>
      </c>
      <c r="D29" s="4" t="s">
        <v>351</v>
      </c>
    </row>
    <row r="30" spans="1:6">
      <c r="A30" s="4" t="s">
        <v>406</v>
      </c>
    </row>
    <row r="31" spans="1:6">
      <c r="A31" s="3" t="s">
        <v>386</v>
      </c>
    </row>
    <row r="32" spans="1:6">
      <c r="A32" s="4" t="s">
        <v>395</v>
      </c>
      <c r="F32" s="4" t="s">
        <v>351</v>
      </c>
    </row>
    <row r="33" spans="1:6">
      <c r="A33" s="4" t="s">
        <v>407</v>
      </c>
    </row>
    <row r="34" spans="1:6">
      <c r="A34" s="3" t="s">
        <v>386</v>
      </c>
    </row>
    <row r="35" spans="1:6">
      <c r="A35" s="4" t="s">
        <v>395</v>
      </c>
      <c r="F35" s="4" t="s">
        <v>35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08</v>
      </c>
      <c r="B1" s="2" t="s">
        <v>88</v>
      </c>
      <c r="D1" s="2" t="s">
        <v>1</v>
      </c>
    </row>
    <row r="2" spans="1:6">
      <c r="B2" s="2" t="s">
        <v>2</v>
      </c>
      <c r="C2" s="2" t="s">
        <v>89</v>
      </c>
      <c r="D2" s="2" t="s">
        <v>2</v>
      </c>
      <c r="E2" s="2" t="s">
        <v>89</v>
      </c>
      <c r="F2" s="2" t="s">
        <v>39</v>
      </c>
    </row>
    <row r="3" spans="1:6">
      <c r="A3" s="3" t="s">
        <v>409</v>
      </c>
    </row>
    <row r="4" spans="1:6">
      <c r="A4" s="4" t="s">
        <v>410</v>
      </c>
      <c r="B4" s="6" t="n">
        <v>449261</v>
      </c>
      <c r="D4" s="6" t="n">
        <v>449261</v>
      </c>
      <c r="F4" s="6" t="n">
        <v>501350</v>
      </c>
    </row>
    <row r="5" spans="1:6">
      <c r="A5" s="4" t="s">
        <v>411</v>
      </c>
      <c r="B5" s="5" t="n">
        <v>525156</v>
      </c>
      <c r="D5" s="5" t="n">
        <v>525156</v>
      </c>
      <c r="F5" s="5" t="n">
        <v>508499</v>
      </c>
    </row>
    <row r="6" spans="1:6">
      <c r="A6" s="4" t="s">
        <v>412</v>
      </c>
      <c r="B6" s="5" t="n">
        <v>421410</v>
      </c>
      <c r="D6" s="5" t="n">
        <v>421410</v>
      </c>
      <c r="F6" s="4" t="s">
        <v>45</v>
      </c>
    </row>
    <row r="7" spans="1:6">
      <c r="A7" s="4" t="s">
        <v>413</v>
      </c>
      <c r="B7" s="5" t="n">
        <v>256942</v>
      </c>
      <c r="D7" s="5" t="n">
        <v>256942</v>
      </c>
      <c r="F7" s="5" t="n">
        <v>35544</v>
      </c>
    </row>
    <row r="8" spans="1:6">
      <c r="A8" s="4" t="s">
        <v>47</v>
      </c>
      <c r="B8" s="5" t="n">
        <v>1652769</v>
      </c>
      <c r="D8" s="5" t="n">
        <v>1652769</v>
      </c>
      <c r="F8" s="5" t="n">
        <v>1376432</v>
      </c>
    </row>
    <row r="9" spans="1:6">
      <c r="A9" s="4" t="s">
        <v>285</v>
      </c>
      <c r="B9" s="5" t="n">
        <v>62155</v>
      </c>
      <c r="D9" s="5" t="n">
        <v>62155</v>
      </c>
      <c r="F9" s="5" t="n">
        <v>74080</v>
      </c>
    </row>
    <row r="10" spans="1:6">
      <c r="A10" s="4" t="s">
        <v>414</v>
      </c>
      <c r="B10" s="5" t="n">
        <v>342408</v>
      </c>
      <c r="D10" s="5" t="n">
        <v>342408</v>
      </c>
      <c r="F10" s="4" t="s">
        <v>45</v>
      </c>
    </row>
    <row r="11" spans="1:6">
      <c r="A11" s="4" t="s">
        <v>51</v>
      </c>
      <c r="B11" s="5" t="n">
        <v>404563</v>
      </c>
      <c r="D11" s="5" t="n">
        <v>404563</v>
      </c>
      <c r="F11" s="5" t="n">
        <v>74080</v>
      </c>
    </row>
    <row r="12" spans="1:6">
      <c r="A12" s="4" t="s">
        <v>415</v>
      </c>
      <c r="B12" s="5" t="n">
        <v>2057332</v>
      </c>
      <c r="D12" s="5" t="n">
        <v>2057332</v>
      </c>
      <c r="F12" s="5" t="n">
        <v>1450512</v>
      </c>
    </row>
    <row r="13" spans="1:6">
      <c r="A13" s="4" t="s">
        <v>416</v>
      </c>
      <c r="B13" s="5" t="n">
        <v>2729518</v>
      </c>
      <c r="D13" s="5" t="n">
        <v>2729518</v>
      </c>
      <c r="F13" s="5" t="n">
        <v>1994667</v>
      </c>
    </row>
    <row r="14" spans="1:6">
      <c r="A14" s="4" t="s">
        <v>417</v>
      </c>
      <c r="B14" s="5" t="n">
        <v>2724501</v>
      </c>
      <c r="D14" s="5" t="n">
        <v>2724501</v>
      </c>
      <c r="F14" s="5" t="n">
        <v>2099427</v>
      </c>
    </row>
    <row r="15" spans="1:6">
      <c r="A15" s="4" t="s">
        <v>418</v>
      </c>
      <c r="B15" s="5" t="n">
        <v>171082</v>
      </c>
      <c r="D15" s="5" t="n">
        <v>171082</v>
      </c>
      <c r="F15" s="4" t="s">
        <v>45</v>
      </c>
    </row>
    <row r="16" spans="1:6">
      <c r="A16" s="4" t="s">
        <v>419</v>
      </c>
      <c r="B16" s="5" t="n">
        <v>154584</v>
      </c>
      <c r="D16" s="5" t="n">
        <v>154584</v>
      </c>
      <c r="F16" s="5" t="n">
        <v>183955</v>
      </c>
    </row>
    <row r="17" spans="1:6">
      <c r="A17" s="4" t="s">
        <v>420</v>
      </c>
      <c r="B17" s="5" t="n">
        <v>79378</v>
      </c>
      <c r="D17" s="5" t="n">
        <v>79378</v>
      </c>
      <c r="F17" s="5" t="n">
        <v>79232</v>
      </c>
    </row>
    <row r="18" spans="1:6">
      <c r="A18" s="4" t="s">
        <v>421</v>
      </c>
      <c r="B18" s="5" t="n">
        <v>154083</v>
      </c>
      <c r="D18" s="5" t="n">
        <v>154083</v>
      </c>
      <c r="F18" s="4" t="s">
        <v>45</v>
      </c>
    </row>
    <row r="19" spans="1:6">
      <c r="A19" s="4" t="s">
        <v>422</v>
      </c>
      <c r="B19" s="5" t="n">
        <v>9860905</v>
      </c>
      <c r="D19" s="5" t="n">
        <v>9860905</v>
      </c>
      <c r="F19" s="5" t="n">
        <v>7431133</v>
      </c>
    </row>
    <row r="20" spans="1:6">
      <c r="A20" s="4" t="s">
        <v>423</v>
      </c>
      <c r="B20" s="5" t="n">
        <v>152935</v>
      </c>
      <c r="D20" s="5" t="n">
        <v>152935</v>
      </c>
      <c r="F20" s="5" t="n">
        <v>203538</v>
      </c>
    </row>
    <row r="21" spans="1:6">
      <c r="A21" s="4" t="s">
        <v>424</v>
      </c>
      <c r="B21" s="5" t="n">
        <v>197355</v>
      </c>
      <c r="D21" s="5" t="n">
        <v>197355</v>
      </c>
      <c r="F21" s="4" t="s">
        <v>45</v>
      </c>
    </row>
    <row r="22" spans="1:6">
      <c r="A22" s="4" t="s">
        <v>68</v>
      </c>
      <c r="B22" s="5" t="n">
        <v>860072</v>
      </c>
      <c r="D22" s="5" t="n">
        <v>860072</v>
      </c>
      <c r="F22" s="5" t="n">
        <v>1221226</v>
      </c>
    </row>
    <row r="23" spans="1:6">
      <c r="A23" s="4" t="s">
        <v>425</v>
      </c>
      <c r="B23" s="5" t="n">
        <v>10720977</v>
      </c>
      <c r="D23" s="5" t="n">
        <v>10720977</v>
      </c>
      <c r="F23" s="5" t="n">
        <v>8652359</v>
      </c>
    </row>
    <row r="24" spans="1:6">
      <c r="A24" s="4" t="s">
        <v>426</v>
      </c>
      <c r="B24" s="5" t="n">
        <v>23190</v>
      </c>
      <c r="C24" s="6" t="n">
        <v>239584</v>
      </c>
      <c r="D24" s="5" t="n">
        <v>188814</v>
      </c>
      <c r="E24" s="6" t="n">
        <v>242100</v>
      </c>
    </row>
    <row r="25" spans="1:6">
      <c r="A25" s="4" t="s">
        <v>427</v>
      </c>
      <c r="B25" s="5" t="n">
        <v>-952605</v>
      </c>
      <c r="C25" s="5" t="n">
        <v>-242794</v>
      </c>
      <c r="D25" s="5" t="n">
        <v>-1557809</v>
      </c>
      <c r="E25" s="5" t="n">
        <v>-1122120</v>
      </c>
    </row>
    <row r="26" spans="1:6">
      <c r="A26" s="4" t="s">
        <v>428</v>
      </c>
      <c r="B26" s="5" t="n">
        <v>28</v>
      </c>
      <c r="C26" s="4" t="s">
        <v>45</v>
      </c>
      <c r="D26" s="5" t="n">
        <v>-5241</v>
      </c>
      <c r="E26" s="4" t="s">
        <v>45</v>
      </c>
    </row>
    <row r="27" spans="1:6">
      <c r="A27" s="4" t="s">
        <v>429</v>
      </c>
      <c r="B27" s="5" t="n">
        <v>-355733</v>
      </c>
      <c r="C27" s="5" t="n">
        <v>-28762</v>
      </c>
      <c r="D27" s="5" t="n">
        <v>-624733</v>
      </c>
      <c r="E27" s="5" t="n">
        <v>-284636</v>
      </c>
    </row>
    <row r="28" spans="1:6">
      <c r="A28" s="4" t="s">
        <v>430</v>
      </c>
      <c r="B28" s="5" t="n">
        <v>-596844</v>
      </c>
      <c r="C28" s="5" t="n">
        <v>-214032</v>
      </c>
      <c r="D28" s="5" t="n">
        <v>-938317</v>
      </c>
      <c r="E28" s="5" t="n">
        <v>-837484</v>
      </c>
    </row>
    <row r="29" spans="1:6">
      <c r="A29" s="4" t="s">
        <v>431</v>
      </c>
      <c r="D29" s="5" t="n">
        <v>-1451931</v>
      </c>
      <c r="E29" s="5" t="n">
        <v>251858</v>
      </c>
    </row>
    <row r="30" spans="1:6">
      <c r="A30" s="4" t="s">
        <v>175</v>
      </c>
      <c r="D30" s="5" t="n">
        <v>338978</v>
      </c>
      <c r="E30" s="5" t="n">
        <v>-9629331</v>
      </c>
    </row>
    <row r="31" spans="1:6">
      <c r="A31" s="4" t="s">
        <v>432</v>
      </c>
      <c r="D31" s="5" t="n">
        <v>1195620</v>
      </c>
      <c r="E31" s="5" t="n">
        <v>10186026</v>
      </c>
    </row>
    <row r="32" spans="1:6">
      <c r="A32" s="4" t="s">
        <v>433</v>
      </c>
    </row>
    <row r="33" spans="1:6">
      <c r="A33" s="3" t="s">
        <v>409</v>
      </c>
    </row>
    <row r="34" spans="1:6">
      <c r="A34" s="4" t="s">
        <v>410</v>
      </c>
      <c r="B34" s="5" t="n">
        <v>296311</v>
      </c>
      <c r="D34" s="5" t="n">
        <v>296311</v>
      </c>
      <c r="F34" s="5" t="n">
        <v>486178</v>
      </c>
    </row>
    <row r="35" spans="1:6">
      <c r="A35" s="4" t="s">
        <v>434</v>
      </c>
      <c r="B35" s="4" t="s">
        <v>45</v>
      </c>
      <c r="D35" s="4" t="s">
        <v>45</v>
      </c>
      <c r="F35" s="5" t="n">
        <v>331039</v>
      </c>
    </row>
    <row r="36" spans="1:6">
      <c r="A36" s="4" t="s">
        <v>411</v>
      </c>
      <c r="B36" s="5" t="n">
        <v>496086</v>
      </c>
      <c r="D36" s="5" t="n">
        <v>496086</v>
      </c>
      <c r="F36" s="5" t="n">
        <v>478222</v>
      </c>
    </row>
    <row r="37" spans="1:6">
      <c r="A37" s="4" t="s">
        <v>435</v>
      </c>
      <c r="B37" s="5" t="n">
        <v>7272458</v>
      </c>
      <c r="D37" s="5" t="n">
        <v>7272458</v>
      </c>
      <c r="F37" s="5" t="n">
        <v>7181347</v>
      </c>
    </row>
    <row r="38" spans="1:6">
      <c r="A38" s="4" t="s">
        <v>412</v>
      </c>
      <c r="B38" s="5" t="n">
        <v>2070475</v>
      </c>
      <c r="D38" s="5" t="n">
        <v>2070475</v>
      </c>
      <c r="F38" s="5" t="n">
        <v>1584983</v>
      </c>
    </row>
    <row r="39" spans="1:6">
      <c r="A39" s="4" t="s">
        <v>413</v>
      </c>
      <c r="B39" s="5" t="n">
        <v>173203</v>
      </c>
      <c r="D39" s="5" t="n">
        <v>173203</v>
      </c>
      <c r="F39" s="5" t="n">
        <v>17065</v>
      </c>
    </row>
    <row r="40" spans="1:6">
      <c r="A40" s="4" t="s">
        <v>47</v>
      </c>
      <c r="B40" s="5" t="n">
        <v>10308533</v>
      </c>
      <c r="D40" s="5" t="n">
        <v>10308533</v>
      </c>
      <c r="F40" s="5" t="n">
        <v>10078834</v>
      </c>
    </row>
    <row r="41" spans="1:6">
      <c r="A41" s="4" t="s">
        <v>285</v>
      </c>
      <c r="B41" s="5" t="n">
        <v>29661</v>
      </c>
      <c r="D41" s="5" t="n">
        <v>29661</v>
      </c>
      <c r="F41" s="5" t="n">
        <v>35529</v>
      </c>
    </row>
    <row r="42" spans="1:6">
      <c r="A42" s="4" t="s">
        <v>436</v>
      </c>
      <c r="B42" s="5" t="n">
        <v>148512</v>
      </c>
      <c r="D42" s="5" t="n">
        <v>148512</v>
      </c>
      <c r="F42" s="5" t="n">
        <v>300679</v>
      </c>
    </row>
    <row r="43" spans="1:6">
      <c r="A43" s="4" t="s">
        <v>414</v>
      </c>
      <c r="B43" s="5" t="n">
        <v>202862</v>
      </c>
      <c r="D43" s="5" t="n">
        <v>202862</v>
      </c>
      <c r="F43" s="4" t="s">
        <v>45</v>
      </c>
    </row>
    <row r="44" spans="1:6">
      <c r="A44" s="4" t="s">
        <v>51</v>
      </c>
      <c r="B44" s="5" t="n">
        <v>381035</v>
      </c>
      <c r="D44" s="5" t="n">
        <v>381035</v>
      </c>
      <c r="F44" s="5" t="n">
        <v>336208</v>
      </c>
    </row>
    <row r="45" spans="1:6">
      <c r="A45" s="4" t="s">
        <v>415</v>
      </c>
      <c r="B45" s="5" t="n">
        <v>10689568</v>
      </c>
      <c r="D45" s="5" t="n">
        <v>10689568</v>
      </c>
      <c r="F45" s="5" t="n">
        <v>10415042</v>
      </c>
    </row>
    <row r="46" spans="1:6">
      <c r="A46" s="4" t="s">
        <v>416</v>
      </c>
      <c r="B46" s="5" t="n">
        <v>6378101</v>
      </c>
      <c r="D46" s="5" t="n">
        <v>6378101</v>
      </c>
      <c r="F46" s="5" t="n">
        <v>4864548</v>
      </c>
    </row>
    <row r="47" spans="1:6">
      <c r="A47" s="4" t="s">
        <v>417</v>
      </c>
      <c r="B47" s="5" t="n">
        <v>2724501</v>
      </c>
      <c r="D47" s="5" t="n">
        <v>2724501</v>
      </c>
      <c r="F47" s="5" t="n">
        <v>2099427</v>
      </c>
    </row>
    <row r="48" spans="1:6">
      <c r="A48" s="4" t="s">
        <v>418</v>
      </c>
      <c r="B48" s="5" t="n">
        <v>171082</v>
      </c>
      <c r="D48" s="5" t="n">
        <v>171082</v>
      </c>
      <c r="F48" s="4" t="s">
        <v>45</v>
      </c>
    </row>
    <row r="49" spans="1:6">
      <c r="A49" s="4" t="s">
        <v>437</v>
      </c>
      <c r="B49" s="5" t="n">
        <v>30377</v>
      </c>
      <c r="D49" s="5" t="n">
        <v>30377</v>
      </c>
      <c r="F49" s="5" t="n">
        <v>48244</v>
      </c>
    </row>
    <row r="50" spans="1:6">
      <c r="A50" s="4" t="s">
        <v>438</v>
      </c>
      <c r="B50" s="5" t="n">
        <v>60</v>
      </c>
      <c r="D50" s="5" t="n">
        <v>60</v>
      </c>
      <c r="F50" s="4" t="s">
        <v>45</v>
      </c>
    </row>
    <row r="51" spans="1:6">
      <c r="A51" s="4" t="s">
        <v>439</v>
      </c>
      <c r="B51" s="5" t="n">
        <v>6882740</v>
      </c>
      <c r="D51" s="5" t="n">
        <v>6882740</v>
      </c>
      <c r="F51" s="5" t="n">
        <v>7079406</v>
      </c>
    </row>
    <row r="52" spans="1:6">
      <c r="A52" s="4" t="s">
        <v>419</v>
      </c>
      <c r="B52" s="5" t="n">
        <v>1719917</v>
      </c>
      <c r="D52" s="5" t="n">
        <v>1719917</v>
      </c>
      <c r="F52" s="5" t="n">
        <v>1722601</v>
      </c>
    </row>
    <row r="53" spans="1:6">
      <c r="A53" s="4" t="s">
        <v>420</v>
      </c>
      <c r="B53" s="5" t="n">
        <v>113943</v>
      </c>
      <c r="D53" s="5" t="n">
        <v>113943</v>
      </c>
      <c r="F53" s="5" t="n">
        <v>113734</v>
      </c>
    </row>
    <row r="54" spans="1:6">
      <c r="A54" s="4" t="s">
        <v>421</v>
      </c>
      <c r="B54" s="5" t="n">
        <v>99613</v>
      </c>
      <c r="D54" s="5" t="n">
        <v>99613</v>
      </c>
      <c r="F54" s="4" t="s">
        <v>45</v>
      </c>
    </row>
    <row r="55" spans="1:6">
      <c r="A55" s="4" t="s">
        <v>422</v>
      </c>
      <c r="B55" s="5" t="n">
        <v>18120334</v>
      </c>
      <c r="D55" s="5" t="n">
        <v>18120334</v>
      </c>
      <c r="F55" s="5" t="n">
        <v>15927960</v>
      </c>
    </row>
    <row r="56" spans="1:6">
      <c r="A56" s="4" t="s">
        <v>423</v>
      </c>
      <c r="B56" s="5" t="n">
        <v>662717</v>
      </c>
      <c r="D56" s="5" t="n">
        <v>662717</v>
      </c>
      <c r="F56" s="5" t="n">
        <v>1221226</v>
      </c>
    </row>
    <row r="57" spans="1:6">
      <c r="A57" s="4" t="s">
        <v>424</v>
      </c>
      <c r="B57" s="5" t="n">
        <v>110652</v>
      </c>
      <c r="D57" s="5" t="n">
        <v>110652</v>
      </c>
      <c r="F57" s="4" t="s">
        <v>45</v>
      </c>
    </row>
    <row r="58" spans="1:6">
      <c r="A58" s="4" t="s">
        <v>68</v>
      </c>
      <c r="B58" s="5" t="n">
        <v>773369</v>
      </c>
      <c r="D58" s="5" t="n">
        <v>773369</v>
      </c>
      <c r="F58" s="5" t="n">
        <v>1221226</v>
      </c>
    </row>
    <row r="59" spans="1:6">
      <c r="A59" s="4" t="s">
        <v>425</v>
      </c>
      <c r="B59" s="5" t="n">
        <v>18893703</v>
      </c>
      <c r="D59" s="5" t="n">
        <v>18893703</v>
      </c>
      <c r="F59" s="6" t="n">
        <v>17149186</v>
      </c>
    </row>
    <row r="60" spans="1:6">
      <c r="A60" s="4" t="s">
        <v>426</v>
      </c>
      <c r="B60" s="5" t="n">
        <v>23190</v>
      </c>
      <c r="C60" s="5" t="n">
        <v>-25573</v>
      </c>
      <c r="D60" s="5" t="n">
        <v>188814</v>
      </c>
      <c r="E60" s="5" t="n">
        <v>188300</v>
      </c>
    </row>
    <row r="61" spans="1:6">
      <c r="A61" s="4" t="s">
        <v>427</v>
      </c>
      <c r="B61" s="5" t="n">
        <v>-939793</v>
      </c>
      <c r="C61" s="5" t="n">
        <v>-489469</v>
      </c>
      <c r="D61" s="5" t="n">
        <v>-1463188</v>
      </c>
      <c r="E61" s="5" t="n">
        <v>-687800</v>
      </c>
    </row>
    <row r="62" spans="1:6">
      <c r="A62" s="4" t="s">
        <v>428</v>
      </c>
      <c r="B62" s="5" t="n">
        <v>28</v>
      </c>
      <c r="C62" s="4" t="s">
        <v>45</v>
      </c>
      <c r="D62" s="5" t="n">
        <v>-5241</v>
      </c>
      <c r="E62" s="4" t="s">
        <v>45</v>
      </c>
    </row>
    <row r="63" spans="1:6">
      <c r="A63" s="4" t="s">
        <v>440</v>
      </c>
      <c r="B63" s="5" t="n">
        <v>-939765</v>
      </c>
      <c r="C63" s="5" t="n">
        <v>-489469</v>
      </c>
      <c r="D63" s="5" t="n">
        <v>-1468429</v>
      </c>
      <c r="E63" s="5" t="n">
        <v>-687800</v>
      </c>
    </row>
    <row r="64" spans="1:6">
      <c r="A64" s="4" t="s">
        <v>429</v>
      </c>
      <c r="B64" s="5" t="n">
        <v>-355733</v>
      </c>
      <c r="C64" s="5" t="n">
        <v>-251597</v>
      </c>
      <c r="D64" s="5" t="n">
        <v>-624733</v>
      </c>
      <c r="E64" s="5" t="n">
        <v>-284636</v>
      </c>
    </row>
    <row r="65" spans="1:6">
      <c r="A65" s="4" t="s">
        <v>430</v>
      </c>
      <c r="B65" s="6" t="n">
        <v>-584032</v>
      </c>
      <c r="C65" s="6" t="n">
        <v>-237872</v>
      </c>
      <c r="D65" s="5" t="n">
        <v>-843696</v>
      </c>
      <c r="E65" s="5" t="n">
        <v>-403164</v>
      </c>
    </row>
    <row r="66" spans="1:6">
      <c r="A66" s="4" t="s">
        <v>431</v>
      </c>
      <c r="D66" s="5" t="n">
        <v>-1635646</v>
      </c>
      <c r="E66" s="5" t="n">
        <v>697812</v>
      </c>
    </row>
    <row r="67" spans="1:6">
      <c r="A67" s="4" t="s">
        <v>175</v>
      </c>
      <c r="D67" s="5" t="n">
        <v>493513</v>
      </c>
      <c r="E67" s="5" t="n">
        <v>-10112461</v>
      </c>
    </row>
    <row r="68" spans="1:6">
      <c r="A68" s="4" t="s">
        <v>432</v>
      </c>
      <c r="D68" s="6" t="n">
        <v>949104</v>
      </c>
      <c r="E68" s="6" t="n">
        <v>101556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89</v>
      </c>
      <c r="D2" s="2" t="s">
        <v>39</v>
      </c>
    </row>
    <row r="3" spans="1:4">
      <c r="A3" s="3" t="s">
        <v>197</v>
      </c>
    </row>
    <row r="4" spans="1:4">
      <c r="A4" s="4" t="s">
        <v>442</v>
      </c>
      <c r="B4" s="11" t="n">
        <v>0.1457</v>
      </c>
      <c r="D4" s="11" t="n">
        <v>0.1454</v>
      </c>
    </row>
    <row r="5" spans="1:4">
      <c r="A5" s="4" t="s">
        <v>443</v>
      </c>
      <c r="B5" s="4" t="s">
        <v>444</v>
      </c>
      <c r="C5" s="4" t="s">
        <v>4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14"/>
  </cols>
  <sheetData>
    <row r="1" spans="1:6">
      <c r="A1" s="1" t="s">
        <v>446</v>
      </c>
      <c r="B1" s="2" t="s">
        <v>88</v>
      </c>
      <c r="D1" s="2" t="s">
        <v>1</v>
      </c>
    </row>
    <row r="2" spans="1:6">
      <c r="B2" s="2" t="s">
        <v>2</v>
      </c>
      <c r="C2" s="2" t="s">
        <v>89</v>
      </c>
      <c r="D2" s="2" t="s">
        <v>2</v>
      </c>
      <c r="E2" s="2" t="s">
        <v>89</v>
      </c>
      <c r="F2" s="2" t="s">
        <v>39</v>
      </c>
    </row>
    <row r="3" spans="1:6">
      <c r="A3" s="3" t="s">
        <v>447</v>
      </c>
    </row>
    <row r="4" spans="1:6">
      <c r="A4" s="4" t="s">
        <v>448</v>
      </c>
      <c r="D4" s="4" t="s">
        <v>449</v>
      </c>
    </row>
    <row r="5" spans="1:6">
      <c r="A5" s="4" t="s">
        <v>450</v>
      </c>
      <c r="D5" s="4" t="s">
        <v>451</v>
      </c>
    </row>
    <row r="6" spans="1:6">
      <c r="A6" s="4" t="s">
        <v>452</v>
      </c>
      <c r="D6" s="4" t="s">
        <v>453</v>
      </c>
    </row>
    <row r="7" spans="1:6">
      <c r="A7" s="4" t="s">
        <v>118</v>
      </c>
      <c r="D7" s="6" t="n">
        <v>524258</v>
      </c>
      <c r="E7" s="6" t="n">
        <v>-237982</v>
      </c>
    </row>
    <row r="8" spans="1:6">
      <c r="A8" s="4" t="s">
        <v>454</v>
      </c>
      <c r="B8" s="4" t="s">
        <v>455</v>
      </c>
      <c r="D8" s="4" t="s">
        <v>455</v>
      </c>
    </row>
    <row r="9" spans="1:6">
      <c r="A9" s="4" t="s">
        <v>456</v>
      </c>
      <c r="D9" s="4" t="s">
        <v>457</v>
      </c>
    </row>
    <row r="10" spans="1:6">
      <c r="A10" s="4" t="s">
        <v>458</v>
      </c>
      <c r="D10" s="4" t="s">
        <v>459</v>
      </c>
    </row>
    <row r="11" spans="1:6">
      <c r="A11" s="4" t="s">
        <v>154</v>
      </c>
      <c r="B11" s="6" t="n">
        <v>-952577</v>
      </c>
      <c r="C11" s="6" t="n">
        <v>-242794</v>
      </c>
      <c r="D11" s="6" t="n">
        <v>-1563050</v>
      </c>
      <c r="E11" s="6" t="n">
        <v>-1122120</v>
      </c>
    </row>
    <row r="12" spans="1:6">
      <c r="A12" s="4" t="s">
        <v>74</v>
      </c>
      <c r="B12" s="6" t="n">
        <v>-13192255</v>
      </c>
      <c r="D12" s="6" t="n">
        <v>-13192255</v>
      </c>
      <c r="F12" s="6" t="n">
        <v>-12247478</v>
      </c>
    </row>
    <row r="13" spans="1:6">
      <c r="A13" s="4" t="s">
        <v>460</v>
      </c>
    </row>
    <row r="14" spans="1:6">
      <c r="A14" s="3" t="s">
        <v>447</v>
      </c>
    </row>
    <row r="15" spans="1:6">
      <c r="A15" s="4" t="s">
        <v>395</v>
      </c>
      <c r="B15" s="4" t="s">
        <v>369</v>
      </c>
      <c r="D15" s="4" t="s">
        <v>3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4" t="s">
        <v>45</v>
      </c>
      <c r="C4" s="6" t="n">
        <v>27438</v>
      </c>
      <c r="D4" s="4" t="s">
        <v>45</v>
      </c>
      <c r="E4" s="6" t="n">
        <v>27438</v>
      </c>
    </row>
    <row r="5" spans="1:5">
      <c r="A5" s="4" t="s">
        <v>92</v>
      </c>
      <c r="B5" s="4" t="s">
        <v>45</v>
      </c>
      <c r="C5" s="5" t="n">
        <v>131446</v>
      </c>
      <c r="D5" s="4" t="s">
        <v>45</v>
      </c>
      <c r="E5" s="5" t="n">
        <v>133962</v>
      </c>
    </row>
    <row r="6" spans="1:5">
      <c r="A6" s="4" t="s">
        <v>93</v>
      </c>
      <c r="B6" s="4" t="s">
        <v>45</v>
      </c>
      <c r="C6" s="5" t="n">
        <v>13719</v>
      </c>
      <c r="D6" s="4" t="s">
        <v>45</v>
      </c>
      <c r="E6" s="5" t="n">
        <v>13719</v>
      </c>
    </row>
    <row r="7" spans="1:5">
      <c r="A7" s="4" t="s">
        <v>94</v>
      </c>
      <c r="B7" s="4" t="s">
        <v>45</v>
      </c>
      <c r="C7" s="5" t="n">
        <v>66981</v>
      </c>
      <c r="D7" s="4" t="s">
        <v>45</v>
      </c>
      <c r="E7" s="5" t="n">
        <v>66981</v>
      </c>
    </row>
    <row r="8" spans="1:5">
      <c r="A8" s="4" t="s">
        <v>95</v>
      </c>
      <c r="B8" s="4" t="s">
        <v>45</v>
      </c>
      <c r="C8" s="4" t="s">
        <v>45</v>
      </c>
      <c r="D8" s="4" t="s">
        <v>45</v>
      </c>
      <c r="E8" s="4" t="s">
        <v>45</v>
      </c>
    </row>
    <row r="9" spans="1:5">
      <c r="A9" s="4" t="s">
        <v>96</v>
      </c>
      <c r="B9" s="5" t="n">
        <v>23190</v>
      </c>
      <c r="C9" s="4" t="s">
        <v>45</v>
      </c>
      <c r="D9" s="5" t="n">
        <v>188814</v>
      </c>
      <c r="E9" s="4" t="s">
        <v>45</v>
      </c>
    </row>
    <row r="10" spans="1:5">
      <c r="A10" s="4" t="s">
        <v>97</v>
      </c>
      <c r="B10" s="5" t="n">
        <v>23190</v>
      </c>
      <c r="C10" s="5" t="n">
        <v>239584</v>
      </c>
      <c r="D10" s="5" t="n">
        <v>188814</v>
      </c>
      <c r="E10" s="5" t="n">
        <v>242100</v>
      </c>
    </row>
    <row r="11" spans="1:5">
      <c r="A11" s="4" t="s">
        <v>98</v>
      </c>
      <c r="B11" s="4" t="s">
        <v>45</v>
      </c>
      <c r="C11" s="5" t="n">
        <v>-53800</v>
      </c>
      <c r="D11" s="4" t="s">
        <v>45</v>
      </c>
      <c r="E11" s="5" t="n">
        <v>-53800</v>
      </c>
    </row>
    <row r="12" spans="1:5">
      <c r="A12" s="4" t="s">
        <v>99</v>
      </c>
      <c r="B12" s="5" t="n">
        <v>23190</v>
      </c>
      <c r="C12" s="5" t="n">
        <v>185784</v>
      </c>
      <c r="D12" s="5" t="n">
        <v>188814</v>
      </c>
      <c r="E12" s="5" t="n">
        <v>188300</v>
      </c>
    </row>
    <row r="13" spans="1:5">
      <c r="A13" s="3" t="s">
        <v>100</v>
      </c>
    </row>
    <row r="14" spans="1:5">
      <c r="A14" s="4" t="s">
        <v>101</v>
      </c>
      <c r="B14" s="5" t="n">
        <v>-370941</v>
      </c>
      <c r="C14" s="5" t="n">
        <v>-211610</v>
      </c>
      <c r="D14" s="5" t="n">
        <v>-619627</v>
      </c>
      <c r="E14" s="5" t="n">
        <v>-617521</v>
      </c>
    </row>
    <row r="15" spans="1:5">
      <c r="A15" s="4" t="s">
        <v>102</v>
      </c>
      <c r="B15" s="5" t="n">
        <v>-370941</v>
      </c>
      <c r="C15" s="5" t="n">
        <v>-211610</v>
      </c>
      <c r="D15" s="5" t="n">
        <v>-619627</v>
      </c>
      <c r="E15" s="5" t="n">
        <v>-617521</v>
      </c>
    </row>
    <row r="16" spans="1:5">
      <c r="A16" s="4" t="s">
        <v>103</v>
      </c>
      <c r="B16" s="5" t="n">
        <v>-347751</v>
      </c>
      <c r="C16" s="5" t="n">
        <v>-25826</v>
      </c>
      <c r="D16" s="5" t="n">
        <v>-430813</v>
      </c>
      <c r="E16" s="5" t="n">
        <v>-429221</v>
      </c>
    </row>
    <row r="17" spans="1:5">
      <c r="A17" s="3" t="s">
        <v>104</v>
      </c>
    </row>
    <row r="18" spans="1:5">
      <c r="A18" s="4" t="s">
        <v>105</v>
      </c>
      <c r="B18" s="5" t="n">
        <v>1271</v>
      </c>
      <c r="C18" s="5" t="n">
        <v>893</v>
      </c>
      <c r="D18" s="5" t="n">
        <v>1804</v>
      </c>
      <c r="E18" s="5" t="n">
        <v>25541</v>
      </c>
    </row>
    <row r="19" spans="1:5">
      <c r="A19" s="4" t="s">
        <v>106</v>
      </c>
      <c r="B19" s="5" t="n">
        <v>-244514</v>
      </c>
      <c r="C19" s="5" t="n">
        <v>-55247</v>
      </c>
      <c r="D19" s="5" t="n">
        <v>-441496</v>
      </c>
      <c r="E19" s="5" t="n">
        <v>-246759</v>
      </c>
    </row>
    <row r="20" spans="1:5">
      <c r="A20" s="4" t="s">
        <v>107</v>
      </c>
      <c r="B20" s="5" t="n">
        <v>-361514</v>
      </c>
      <c r="C20" s="5" t="n">
        <v>-162582</v>
      </c>
      <c r="D20" s="5" t="n">
        <v>-690510</v>
      </c>
      <c r="E20" s="5" t="n">
        <v>-471452</v>
      </c>
    </row>
    <row r="21" spans="1:5">
      <c r="A21" s="4" t="s">
        <v>108</v>
      </c>
      <c r="B21" s="4" t="s">
        <v>45</v>
      </c>
      <c r="C21" s="5" t="n">
        <v>37</v>
      </c>
      <c r="D21" s="4" t="s">
        <v>45</v>
      </c>
      <c r="E21" s="4" t="s">
        <v>45</v>
      </c>
    </row>
    <row r="22" spans="1:5">
      <c r="A22" s="4" t="s">
        <v>109</v>
      </c>
      <c r="B22" s="5" t="n">
        <v>-80</v>
      </c>
      <c r="C22" s="5" t="n">
        <v>-69</v>
      </c>
      <c r="D22" s="5" t="n">
        <v>-184</v>
      </c>
      <c r="E22" s="5" t="n">
        <v>-229</v>
      </c>
    </row>
    <row r="23" spans="1:5">
      <c r="A23" s="4" t="s">
        <v>110</v>
      </c>
      <c r="B23" s="5" t="n">
        <v>-17</v>
      </c>
      <c r="C23" s="4" t="s">
        <v>45</v>
      </c>
      <c r="D23" s="5" t="n">
        <v>3390</v>
      </c>
      <c r="E23" s="4" t="s">
        <v>45</v>
      </c>
    </row>
    <row r="24" spans="1:5">
      <c r="A24" s="4" t="s">
        <v>111</v>
      </c>
      <c r="B24" s="5" t="n">
        <v>-604854</v>
      </c>
      <c r="C24" s="5" t="n">
        <v>-216968</v>
      </c>
      <c r="D24" s="5" t="n">
        <v>-1126996</v>
      </c>
      <c r="E24" s="5" t="n">
        <v>-692899</v>
      </c>
    </row>
    <row r="25" spans="1:5">
      <c r="A25" s="4" t="s">
        <v>112</v>
      </c>
      <c r="B25" s="5" t="n">
        <v>-952605</v>
      </c>
      <c r="C25" s="5" t="n">
        <v>-242794</v>
      </c>
      <c r="D25" s="5" t="n">
        <v>-1557809</v>
      </c>
      <c r="E25" s="5" t="n">
        <v>-1122120</v>
      </c>
    </row>
    <row r="26" spans="1:5">
      <c r="A26" s="4" t="s">
        <v>113</v>
      </c>
      <c r="B26" s="5" t="n">
        <v>28</v>
      </c>
      <c r="C26" s="4" t="s">
        <v>45</v>
      </c>
      <c r="D26" s="5" t="n">
        <v>-5241</v>
      </c>
      <c r="E26" s="4" t="s">
        <v>45</v>
      </c>
    </row>
    <row r="27" spans="1:5">
      <c r="A27" s="4" t="s">
        <v>103</v>
      </c>
      <c r="B27" s="5" t="n">
        <v>-952577</v>
      </c>
      <c r="C27" s="5" t="n">
        <v>-242794</v>
      </c>
      <c r="D27" s="5" t="n">
        <v>-1563050</v>
      </c>
      <c r="E27" s="5" t="n">
        <v>-1122120</v>
      </c>
    </row>
    <row r="28" spans="1:5">
      <c r="A28" s="4" t="s">
        <v>114</v>
      </c>
      <c r="B28" s="5" t="n">
        <v>-355733</v>
      </c>
      <c r="C28" s="5" t="n">
        <v>-28762</v>
      </c>
      <c r="D28" s="5" t="n">
        <v>-624733</v>
      </c>
      <c r="E28" s="5" t="n">
        <v>-284636</v>
      </c>
    </row>
    <row r="29" spans="1:5">
      <c r="A29" s="4" t="s">
        <v>115</v>
      </c>
      <c r="B29" s="5" t="n">
        <v>-596844</v>
      </c>
      <c r="C29" s="5" t="n">
        <v>-214032</v>
      </c>
      <c r="D29" s="5" t="n">
        <v>-938317</v>
      </c>
      <c r="E29" s="5" t="n">
        <v>-837484</v>
      </c>
    </row>
    <row r="30" spans="1:5">
      <c r="A30" s="3" t="s">
        <v>116</v>
      </c>
    </row>
    <row r="31" spans="1:5">
      <c r="A31" s="4" t="s">
        <v>117</v>
      </c>
      <c r="B31" s="5" t="n">
        <v>-952577</v>
      </c>
      <c r="C31" s="5" t="n">
        <v>-242794</v>
      </c>
      <c r="D31" s="5" t="n">
        <v>-1563050</v>
      </c>
      <c r="E31" s="5" t="n">
        <v>-1122120</v>
      </c>
    </row>
    <row r="32" spans="1:5">
      <c r="A32" s="4" t="s">
        <v>118</v>
      </c>
      <c r="B32" s="5" t="n">
        <v>-524258</v>
      </c>
      <c r="C32" s="5" t="n">
        <v>237982</v>
      </c>
      <c r="D32" s="5" t="n">
        <v>-130050</v>
      </c>
      <c r="E32" s="5" t="n">
        <v>101036</v>
      </c>
    </row>
    <row r="33" spans="1:5">
      <c r="A33" s="4" t="s">
        <v>119</v>
      </c>
      <c r="B33" s="5" t="n">
        <v>-1476835</v>
      </c>
      <c r="C33" s="5" t="n">
        <v>-4812</v>
      </c>
      <c r="D33" s="5" t="n">
        <v>-1693100</v>
      </c>
      <c r="E33" s="5" t="n">
        <v>-1021084</v>
      </c>
    </row>
    <row r="34" spans="1:5">
      <c r="A34" s="4" t="s">
        <v>120</v>
      </c>
      <c r="B34" s="5" t="n">
        <v>-355733</v>
      </c>
      <c r="C34" s="5" t="n">
        <v>-28762</v>
      </c>
      <c r="D34" s="5" t="n">
        <v>-624733</v>
      </c>
      <c r="E34" s="5" t="n">
        <v>-284636</v>
      </c>
    </row>
    <row r="35" spans="1:5">
      <c r="A35" s="4" t="s">
        <v>121</v>
      </c>
      <c r="B35" s="6" t="n">
        <v>-1121102</v>
      </c>
      <c r="C35" s="6" t="n">
        <v>23950</v>
      </c>
      <c r="D35" s="6" t="n">
        <v>-1068367</v>
      </c>
      <c r="E35" s="6" t="n">
        <v>-736448</v>
      </c>
    </row>
    <row r="36" spans="1:5">
      <c r="A36" s="4" t="s">
        <v>122</v>
      </c>
      <c r="B36" s="5" t="n">
        <v>27208849</v>
      </c>
      <c r="C36" s="5" t="n">
        <v>32187091</v>
      </c>
      <c r="D36" s="5" t="n">
        <v>27208849</v>
      </c>
      <c r="E36" s="5" t="n">
        <v>30026529</v>
      </c>
    </row>
    <row r="37" spans="1:5">
      <c r="A37" s="3" t="s">
        <v>123</v>
      </c>
    </row>
    <row r="38" spans="1:5">
      <c r="A38" s="4" t="s">
        <v>124</v>
      </c>
      <c r="B38" s="8" t="n">
        <v>-0.02</v>
      </c>
      <c r="C38" s="8" t="n">
        <v>-0.01</v>
      </c>
      <c r="D38" s="8" t="n">
        <v>-0.03</v>
      </c>
      <c r="E38" s="8" t="n">
        <v>-0.03</v>
      </c>
    </row>
    <row r="39" spans="1:5">
      <c r="A39" s="4" t="s">
        <v>125</v>
      </c>
      <c r="B39" s="9" t="n">
        <v>-0.02</v>
      </c>
      <c r="C39" s="9" t="n">
        <v>-0.01</v>
      </c>
      <c r="D39" s="9" t="n">
        <v>-0.03</v>
      </c>
      <c r="E39" s="9" t="n">
        <v>-0.03</v>
      </c>
    </row>
    <row r="40" spans="1:5">
      <c r="A40" s="3" t="s">
        <v>126</v>
      </c>
    </row>
    <row r="41" spans="1:5">
      <c r="A41" s="4" t="s">
        <v>124</v>
      </c>
      <c r="B41" s="9" t="n">
        <v>-0.02</v>
      </c>
      <c r="C41" s="9" t="n">
        <v>-0.01</v>
      </c>
      <c r="D41" s="9" t="n">
        <v>-0.03</v>
      </c>
      <c r="E41" s="9" t="n">
        <v>-0.03</v>
      </c>
    </row>
    <row r="42" spans="1:5">
      <c r="A42" s="4" t="s">
        <v>125</v>
      </c>
      <c r="B42" s="8" t="n">
        <v>-0.02</v>
      </c>
      <c r="C42" s="8" t="n">
        <v>-0.01</v>
      </c>
      <c r="D42" s="8" t="n">
        <v>-0.03</v>
      </c>
      <c r="E42" s="8"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61</v>
      </c>
      <c r="B1" s="2" t="s">
        <v>88</v>
      </c>
      <c r="D1" s="2" t="s">
        <v>1</v>
      </c>
    </row>
    <row r="2" spans="1:5">
      <c r="B2" s="2" t="s">
        <v>2</v>
      </c>
      <c r="C2" s="2" t="s">
        <v>89</v>
      </c>
      <c r="D2" s="2" t="s">
        <v>2</v>
      </c>
      <c r="E2" s="2" t="s">
        <v>89</v>
      </c>
    </row>
    <row r="3" spans="1:5">
      <c r="A3" s="3" t="s">
        <v>116</v>
      </c>
    </row>
    <row r="4" spans="1:5">
      <c r="A4" s="4" t="s">
        <v>117</v>
      </c>
      <c r="B4" s="6" t="n">
        <v>-952577</v>
      </c>
      <c r="C4" s="6" t="n">
        <v>-242794</v>
      </c>
      <c r="D4" s="6" t="n">
        <v>-1563050</v>
      </c>
      <c r="E4" s="6" t="n">
        <v>-1122120</v>
      </c>
    </row>
    <row r="5" spans="1:5">
      <c r="A5" s="4" t="s">
        <v>118</v>
      </c>
      <c r="B5" s="5" t="n">
        <v>-524258</v>
      </c>
      <c r="C5" s="5" t="n">
        <v>237982</v>
      </c>
      <c r="D5" s="5" t="n">
        <v>-130050</v>
      </c>
      <c r="E5" s="5" t="n">
        <v>101036</v>
      </c>
    </row>
    <row r="6" spans="1:5">
      <c r="A6" s="4" t="s">
        <v>119</v>
      </c>
      <c r="B6" s="5" t="n">
        <v>-1476835</v>
      </c>
      <c r="C6" s="5" t="n">
        <v>-4812</v>
      </c>
      <c r="D6" s="5" t="n">
        <v>-1693100</v>
      </c>
      <c r="E6" s="5" t="n">
        <v>-1021084</v>
      </c>
    </row>
    <row r="7" spans="1:5">
      <c r="A7" s="4" t="s">
        <v>120</v>
      </c>
      <c r="B7" s="5" t="n">
        <v>-355733</v>
      </c>
      <c r="C7" s="5" t="n">
        <v>-28762</v>
      </c>
      <c r="D7" s="5" t="n">
        <v>-624733</v>
      </c>
      <c r="E7" s="5" t="n">
        <v>-284636</v>
      </c>
    </row>
    <row r="8" spans="1:5">
      <c r="A8" s="4" t="s">
        <v>121</v>
      </c>
      <c r="B8" s="5" t="n">
        <v>-1121102</v>
      </c>
      <c r="C8" s="5" t="n">
        <v>23950</v>
      </c>
      <c r="D8" s="5" t="n">
        <v>-1068367</v>
      </c>
      <c r="E8" s="5" t="n">
        <v>-736448</v>
      </c>
    </row>
    <row r="9" spans="1:5">
      <c r="A9" s="4" t="s">
        <v>462</v>
      </c>
    </row>
    <row r="10" spans="1:5">
      <c r="A10" s="3" t="s">
        <v>116</v>
      </c>
    </row>
    <row r="11" spans="1:5">
      <c r="A11" s="4" t="s">
        <v>117</v>
      </c>
      <c r="B11" s="5" t="n">
        <v>-952577</v>
      </c>
      <c r="C11" s="5" t="n">
        <v>-242794</v>
      </c>
      <c r="D11" s="5" t="n">
        <v>-1563050</v>
      </c>
      <c r="E11" s="5" t="n">
        <v>-1122120</v>
      </c>
    </row>
    <row r="12" spans="1:5">
      <c r="A12" s="4" t="s">
        <v>118</v>
      </c>
      <c r="B12" s="5" t="n">
        <v>524258</v>
      </c>
      <c r="C12" s="5" t="n">
        <v>-237982</v>
      </c>
      <c r="D12" s="5" t="n">
        <v>130050</v>
      </c>
      <c r="E12" s="5" t="n">
        <v>-101036</v>
      </c>
    </row>
    <row r="13" spans="1:5">
      <c r="A13" s="4" t="s">
        <v>119</v>
      </c>
      <c r="B13" s="5" t="n">
        <v>-428319</v>
      </c>
      <c r="C13" s="5" t="n">
        <v>-480776</v>
      </c>
      <c r="D13" s="5" t="n">
        <v>-1433000</v>
      </c>
      <c r="E13" s="5" t="n">
        <v>-1223156</v>
      </c>
    </row>
    <row r="14" spans="1:5">
      <c r="A14" s="4" t="s">
        <v>120</v>
      </c>
      <c r="B14" s="5" t="n">
        <v>-355733</v>
      </c>
      <c r="C14" s="5" t="n">
        <v>-28762</v>
      </c>
      <c r="D14" s="5" t="n">
        <v>-624733</v>
      </c>
      <c r="E14" s="5" t="n">
        <v>-284636</v>
      </c>
    </row>
    <row r="15" spans="1:5">
      <c r="A15" s="4" t="s">
        <v>121</v>
      </c>
      <c r="B15" s="5" t="n">
        <v>-72586</v>
      </c>
      <c r="C15" s="5" t="n">
        <v>-452014</v>
      </c>
      <c r="D15" s="5" t="n">
        <v>-808267</v>
      </c>
      <c r="E15" s="5" t="n">
        <v>-938520</v>
      </c>
    </row>
    <row r="16" spans="1:5">
      <c r="A16" s="4" t="s">
        <v>463</v>
      </c>
    </row>
    <row r="17" spans="1:5">
      <c r="A17" s="3" t="s">
        <v>116</v>
      </c>
    </row>
    <row r="18" spans="1:5">
      <c r="A18" s="4" t="s">
        <v>118</v>
      </c>
      <c r="B18" s="5" t="n">
        <v>-1048516</v>
      </c>
      <c r="C18" s="5" t="n">
        <v>475964</v>
      </c>
      <c r="D18" s="5" t="n">
        <v>-260100</v>
      </c>
      <c r="E18" s="5" t="n">
        <v>202072</v>
      </c>
    </row>
    <row r="19" spans="1:5">
      <c r="A19" s="4" t="s">
        <v>119</v>
      </c>
      <c r="B19" s="5" t="n">
        <v>-1048516</v>
      </c>
      <c r="C19" s="5" t="n">
        <v>475964</v>
      </c>
      <c r="D19" s="5" t="n">
        <v>-260100</v>
      </c>
      <c r="E19" s="5" t="n">
        <v>202072</v>
      </c>
    </row>
    <row r="20" spans="1:5">
      <c r="A20" s="4" t="s">
        <v>121</v>
      </c>
      <c r="B20" s="6" t="n">
        <v>-1048516</v>
      </c>
      <c r="C20" s="6" t="n">
        <v>475964</v>
      </c>
      <c r="D20" s="6" t="n">
        <v>-260100</v>
      </c>
      <c r="E20" s="6" t="n">
        <v>2020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64</v>
      </c>
      <c r="B1" s="2" t="s">
        <v>88</v>
      </c>
      <c r="D1" s="2" t="s">
        <v>1</v>
      </c>
    </row>
    <row r="2" spans="1:5">
      <c r="B2" s="2" t="s">
        <v>2</v>
      </c>
      <c r="C2" s="2" t="s">
        <v>89</v>
      </c>
      <c r="D2" s="2" t="s">
        <v>2</v>
      </c>
      <c r="E2" s="2" t="s">
        <v>89</v>
      </c>
    </row>
    <row r="3" spans="1:5">
      <c r="A3" s="3" t="s">
        <v>465</v>
      </c>
    </row>
    <row r="4" spans="1:5">
      <c r="A4" s="4" t="s">
        <v>118</v>
      </c>
      <c r="B4" s="6" t="n">
        <v>-524258</v>
      </c>
      <c r="C4" s="6" t="n">
        <v>237982</v>
      </c>
      <c r="D4" s="6" t="n">
        <v>-130050</v>
      </c>
      <c r="E4" s="6" t="n">
        <v>1010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66</v>
      </c>
      <c r="B1" s="2" t="s">
        <v>2</v>
      </c>
      <c r="C1" s="2" t="s">
        <v>39</v>
      </c>
    </row>
    <row r="2" spans="1:3">
      <c r="A2" s="3" t="s">
        <v>467</v>
      </c>
    </row>
    <row r="3" spans="1:3">
      <c r="A3" s="4" t="s">
        <v>468</v>
      </c>
      <c r="B3" s="4" t="s">
        <v>45</v>
      </c>
      <c r="C3" s="4" t="s">
        <v>45</v>
      </c>
    </row>
    <row r="4" spans="1:3">
      <c r="A4" s="4" t="s">
        <v>469</v>
      </c>
      <c r="B4" s="4" t="s">
        <v>45</v>
      </c>
      <c r="C4" s="5" t="n">
        <v>334383</v>
      </c>
    </row>
    <row r="5" spans="1:3">
      <c r="A5" s="4" t="s">
        <v>470</v>
      </c>
      <c r="B5" s="4" t="s">
        <v>45</v>
      </c>
      <c r="C5" s="5" t="n">
        <v>334383</v>
      </c>
    </row>
    <row r="6" spans="1:3">
      <c r="A6" s="4" t="s">
        <v>279</v>
      </c>
      <c r="B6" s="4" t="s">
        <v>45</v>
      </c>
      <c r="C6" s="5" t="n">
        <v>-3344</v>
      </c>
    </row>
    <row r="7" spans="1:3">
      <c r="A7" s="4" t="s">
        <v>471</v>
      </c>
      <c r="B7" s="4" t="s">
        <v>45</v>
      </c>
      <c r="C7" s="6" t="n">
        <v>3310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2</v>
      </c>
      <c r="B1" s="2" t="s">
        <v>2</v>
      </c>
      <c r="C1" s="2" t="s">
        <v>39</v>
      </c>
    </row>
    <row r="2" spans="1:3">
      <c r="A2" s="3" t="s">
        <v>473</v>
      </c>
    </row>
    <row r="3" spans="1:3">
      <c r="A3" s="4" t="s">
        <v>474</v>
      </c>
      <c r="B3" s="4" t="s">
        <v>45</v>
      </c>
      <c r="C3" s="6" t="n">
        <v>334383</v>
      </c>
    </row>
    <row r="4" spans="1:3">
      <c r="A4" s="4" t="s">
        <v>475</v>
      </c>
      <c r="B4" s="4" t="s">
        <v>45</v>
      </c>
      <c r="C4" s="4" t="s">
        <v>45</v>
      </c>
    </row>
    <row r="5" spans="1:3">
      <c r="A5" s="4" t="s">
        <v>476</v>
      </c>
      <c r="B5" s="4" t="s">
        <v>45</v>
      </c>
      <c r="C5" s="5" t="n">
        <v>334383</v>
      </c>
    </row>
    <row r="6" spans="1:3">
      <c r="A6" s="4" t="s">
        <v>477</v>
      </c>
    </row>
    <row r="7" spans="1:3">
      <c r="A7" s="3" t="s">
        <v>473</v>
      </c>
    </row>
    <row r="8" spans="1:3">
      <c r="A8" s="4" t="s">
        <v>474</v>
      </c>
      <c r="B8" s="4" t="s">
        <v>45</v>
      </c>
      <c r="C8" s="4" t="s">
        <v>45</v>
      </c>
    </row>
    <row r="9" spans="1:3">
      <c r="A9" s="4" t="s">
        <v>478</v>
      </c>
    </row>
    <row r="10" spans="1:3">
      <c r="A10" s="3" t="s">
        <v>473</v>
      </c>
    </row>
    <row r="11" spans="1:3">
      <c r="A11" s="4" t="s">
        <v>474</v>
      </c>
      <c r="B11" s="4" t="s">
        <v>45</v>
      </c>
      <c r="C11" s="4" t="s">
        <v>45</v>
      </c>
    </row>
    <row r="12" spans="1:3">
      <c r="A12" s="4" t="s">
        <v>479</v>
      </c>
    </row>
    <row r="13" spans="1:3">
      <c r="A13" s="3" t="s">
        <v>473</v>
      </c>
    </row>
    <row r="14" spans="1:3">
      <c r="A14" s="4" t="s">
        <v>474</v>
      </c>
      <c r="B14" s="4" t="s">
        <v>45</v>
      </c>
      <c r="C14" s="4" t="s">
        <v>45</v>
      </c>
    </row>
    <row r="15" spans="1:3">
      <c r="A15" s="4" t="s">
        <v>480</v>
      </c>
    </row>
    <row r="16" spans="1:3">
      <c r="A16" s="3" t="s">
        <v>473</v>
      </c>
    </row>
    <row r="17" spans="1:3">
      <c r="A17" s="4" t="s">
        <v>474</v>
      </c>
      <c r="B17" s="4" t="s">
        <v>45</v>
      </c>
      <c r="C17" s="6" t="n">
        <v>3343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481</v>
      </c>
      <c r="B1" s="2" t="s">
        <v>1</v>
      </c>
      <c r="D1" s="2" t="s">
        <v>482</v>
      </c>
    </row>
    <row r="2" spans="1:4">
      <c r="B2" s="2" t="s">
        <v>2</v>
      </c>
      <c r="C2" s="2" t="s">
        <v>89</v>
      </c>
      <c r="D2" s="2" t="s">
        <v>39</v>
      </c>
    </row>
    <row r="3" spans="1:4">
      <c r="A3" s="3" t="s">
        <v>483</v>
      </c>
    </row>
    <row r="4" spans="1:4">
      <c r="A4" s="4" t="s">
        <v>484</v>
      </c>
      <c r="B4" s="4" t="s">
        <v>485</v>
      </c>
    </row>
    <row r="5" spans="1:4">
      <c r="A5" s="4" t="s">
        <v>279</v>
      </c>
      <c r="B5" s="6" t="n">
        <v>-3390</v>
      </c>
      <c r="C5" s="4" t="s">
        <v>45</v>
      </c>
    </row>
    <row r="6" spans="1:4">
      <c r="A6" s="4" t="s">
        <v>486</v>
      </c>
      <c r="B6" s="5" t="n">
        <v>0</v>
      </c>
      <c r="D6" s="6" t="n">
        <v>331039</v>
      </c>
    </row>
    <row r="7" spans="1:4">
      <c r="A7" s="4" t="s">
        <v>487</v>
      </c>
      <c r="B7" s="6" t="n">
        <v>0</v>
      </c>
      <c r="D7" s="6" t="n">
        <v>3344</v>
      </c>
    </row>
    <row r="8" spans="1:4">
      <c r="A8" s="4" t="s">
        <v>488</v>
      </c>
    </row>
    <row r="9" spans="1:4">
      <c r="A9" s="3" t="s">
        <v>483</v>
      </c>
    </row>
    <row r="10" spans="1:4">
      <c r="A10" s="4" t="s">
        <v>484</v>
      </c>
      <c r="B10" s="4" t="s">
        <v>489</v>
      </c>
    </row>
    <row r="11" spans="1:4">
      <c r="A11" s="4" t="s">
        <v>490</v>
      </c>
    </row>
    <row r="12" spans="1:4">
      <c r="A12" s="3" t="s">
        <v>483</v>
      </c>
    </row>
    <row r="13" spans="1:4">
      <c r="A13" s="4" t="s">
        <v>484</v>
      </c>
      <c r="B13" s="4" t="s">
        <v>4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92</v>
      </c>
      <c r="B1" s="2" t="s">
        <v>2</v>
      </c>
      <c r="C1" s="2" t="s">
        <v>39</v>
      </c>
    </row>
    <row r="2" spans="1:3">
      <c r="A2" s="3" t="s">
        <v>213</v>
      </c>
    </row>
    <row r="3" spans="1:3">
      <c r="A3" s="4" t="s">
        <v>493</v>
      </c>
      <c r="B3" s="6" t="n">
        <v>29791</v>
      </c>
      <c r="C3" s="6" t="n">
        <v>33144</v>
      </c>
    </row>
    <row r="4" spans="1:3">
      <c r="A4" s="4" t="s">
        <v>494</v>
      </c>
      <c r="B4" s="5" t="n">
        <v>227151</v>
      </c>
      <c r="C4" s="4" t="s">
        <v>45</v>
      </c>
    </row>
    <row r="5" spans="1:3">
      <c r="A5" s="4" t="s">
        <v>495</v>
      </c>
      <c r="B5" s="4" t="s">
        <v>45</v>
      </c>
      <c r="C5" s="5" t="n">
        <v>2400</v>
      </c>
    </row>
    <row r="6" spans="1:3">
      <c r="A6" s="4" t="s">
        <v>133</v>
      </c>
      <c r="B6" s="6" t="n">
        <v>256942</v>
      </c>
      <c r="C6" s="6" t="n">
        <v>355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6</v>
      </c>
      <c r="B1" s="2" t="s">
        <v>2</v>
      </c>
      <c r="C1" s="2" t="s">
        <v>39</v>
      </c>
    </row>
    <row r="2" spans="1:3">
      <c r="A2" s="3" t="s">
        <v>497</v>
      </c>
    </row>
    <row r="3" spans="1:3">
      <c r="A3" s="4" t="s">
        <v>498</v>
      </c>
      <c r="B3" s="6" t="n">
        <v>120251</v>
      </c>
      <c r="C3" s="6" t="n">
        <v>120141</v>
      </c>
    </row>
    <row r="4" spans="1:3">
      <c r="A4" s="4" t="s">
        <v>499</v>
      </c>
      <c r="B4" s="5" t="n">
        <v>-58096</v>
      </c>
      <c r="C4" s="5" t="n">
        <v>-46061</v>
      </c>
    </row>
    <row r="5" spans="1:3">
      <c r="A5" s="4" t="s">
        <v>500</v>
      </c>
      <c r="B5" s="5" t="n">
        <v>62155</v>
      </c>
      <c r="C5" s="5" t="n">
        <v>74080</v>
      </c>
    </row>
    <row r="6" spans="1:3">
      <c r="A6" s="4" t="s">
        <v>501</v>
      </c>
    </row>
    <row r="7" spans="1:3">
      <c r="A7" s="3" t="s">
        <v>497</v>
      </c>
    </row>
    <row r="8" spans="1:3">
      <c r="A8" s="4" t="s">
        <v>498</v>
      </c>
      <c r="B8" s="5" t="n">
        <v>67281</v>
      </c>
      <c r="C8" s="5" t="n">
        <v>67187</v>
      </c>
    </row>
    <row r="9" spans="1:3">
      <c r="A9" s="4" t="s">
        <v>502</v>
      </c>
    </row>
    <row r="10" spans="1:3">
      <c r="A10" s="3" t="s">
        <v>497</v>
      </c>
    </row>
    <row r="11" spans="1:3">
      <c r="A11" s="4" t="s">
        <v>498</v>
      </c>
      <c r="B11" s="5" t="n">
        <v>25633</v>
      </c>
      <c r="C11" s="5" t="n">
        <v>25629</v>
      </c>
    </row>
    <row r="12" spans="1:3">
      <c r="A12" s="4" t="s">
        <v>503</v>
      </c>
    </row>
    <row r="13" spans="1:3">
      <c r="A13" s="3" t="s">
        <v>497</v>
      </c>
    </row>
    <row r="14" spans="1:3">
      <c r="A14" s="4" t="s">
        <v>498</v>
      </c>
      <c r="B14" s="5" t="n">
        <v>6627</v>
      </c>
      <c r="C14" s="5" t="n">
        <v>6615</v>
      </c>
    </row>
    <row r="15" spans="1:3">
      <c r="A15" s="4" t="s">
        <v>504</v>
      </c>
    </row>
    <row r="16" spans="1:3">
      <c r="A16" s="3" t="s">
        <v>497</v>
      </c>
    </row>
    <row r="17" spans="1:3">
      <c r="A17" s="4" t="s">
        <v>498</v>
      </c>
      <c r="B17" s="6" t="n">
        <v>20710</v>
      </c>
      <c r="C17" s="6" t="n">
        <v>207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05</v>
      </c>
      <c r="B1" s="2" t="s">
        <v>1</v>
      </c>
    </row>
    <row r="2" spans="1:3">
      <c r="B2" s="2" t="s">
        <v>2</v>
      </c>
      <c r="C2" s="2" t="s">
        <v>89</v>
      </c>
    </row>
    <row r="3" spans="1:3">
      <c r="A3" s="3" t="s">
        <v>506</v>
      </c>
    </row>
    <row r="4" spans="1:3">
      <c r="A4" s="4" t="s">
        <v>507</v>
      </c>
      <c r="B4" s="6" t="n">
        <v>12061</v>
      </c>
      <c r="C4" s="6" t="n">
        <v>110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8</v>
      </c>
      <c r="B1" s="2" t="s">
        <v>2</v>
      </c>
      <c r="C1" s="2" t="s">
        <v>39</v>
      </c>
    </row>
    <row r="2" spans="1:3">
      <c r="A2" s="3" t="s">
        <v>224</v>
      </c>
    </row>
    <row r="3" spans="1:3">
      <c r="A3" s="4" t="s">
        <v>509</v>
      </c>
      <c r="B3" s="6" t="n">
        <v>501484</v>
      </c>
      <c r="C3" s="4" t="s">
        <v>45</v>
      </c>
    </row>
    <row r="4" spans="1:3">
      <c r="A4" s="4" t="s">
        <v>499</v>
      </c>
      <c r="B4" s="5" t="n">
        <v>-159076</v>
      </c>
      <c r="C4" s="4" t="s">
        <v>45</v>
      </c>
    </row>
    <row r="5" spans="1:3">
      <c r="A5" s="4" t="s">
        <v>510</v>
      </c>
      <c r="B5" s="6" t="n">
        <v>342408</v>
      </c>
      <c r="C5" s="4" t="s">
        <v>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11</v>
      </c>
      <c r="B1" s="2" t="s">
        <v>1</v>
      </c>
      <c r="C1" s="2" t="s">
        <v>482</v>
      </c>
    </row>
    <row r="2" spans="1:3">
      <c r="B2" s="2" t="s">
        <v>2</v>
      </c>
      <c r="C2" s="2" t="s">
        <v>39</v>
      </c>
    </row>
    <row r="3" spans="1:3">
      <c r="A3" s="3" t="s">
        <v>224</v>
      </c>
    </row>
    <row r="4" spans="1:3">
      <c r="A4" s="4" t="s">
        <v>512</v>
      </c>
      <c r="B4" s="6" t="n">
        <v>351438</v>
      </c>
      <c r="C4" s="4" t="s">
        <v>45</v>
      </c>
    </row>
    <row r="5" spans="1:3">
      <c r="A5" s="4" t="s">
        <v>513</v>
      </c>
      <c r="B5" s="4" t="s">
        <v>514</v>
      </c>
    </row>
    <row r="6" spans="1:3">
      <c r="A6" s="4" t="s">
        <v>515</v>
      </c>
      <c r="B6" s="4" t="s">
        <v>5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9"/>
    <col customWidth="1" max="2" min="2" width="13"/>
    <col customWidth="1" max="3" min="3" width="24"/>
    <col customWidth="1" max="4" min="4" width="27"/>
    <col customWidth="1" max="5" min="5" width="33"/>
    <col customWidth="1" max="6" min="6" width="39"/>
    <col customWidth="1" max="7" min="7" width="31"/>
    <col customWidth="1" max="8" min="8" width="25"/>
    <col customWidth="1" max="9" min="9" width="12"/>
  </cols>
  <sheetData>
    <row r="1" spans="1:9">
      <c r="A1" s="1" t="s">
        <v>127</v>
      </c>
      <c r="B1" s="2" t="s">
        <v>128</v>
      </c>
      <c r="C1" s="2" t="s">
        <v>86</v>
      </c>
      <c r="D1" s="2" t="s">
        <v>73</v>
      </c>
      <c r="E1" s="2" t="s">
        <v>129</v>
      </c>
      <c r="F1" s="2" t="s">
        <v>130</v>
      </c>
      <c r="G1" s="2" t="s">
        <v>131</v>
      </c>
      <c r="H1" s="2" t="s">
        <v>132</v>
      </c>
      <c r="I1" s="2" t="s">
        <v>133</v>
      </c>
    </row>
    <row r="2" spans="1:9">
      <c r="A2" s="4" t="s">
        <v>134</v>
      </c>
      <c r="B2" s="6" t="n">
        <v>3221</v>
      </c>
      <c r="C2" s="4" t="s">
        <v>45</v>
      </c>
      <c r="D2" s="6" t="n">
        <v>8021677</v>
      </c>
      <c r="E2" s="6" t="n">
        <v>-10264149</v>
      </c>
      <c r="F2" s="6" t="n">
        <v>-64466</v>
      </c>
      <c r="G2" s="6" t="n">
        <v>-2303717</v>
      </c>
      <c r="H2" s="6" t="n">
        <v>-1260676</v>
      </c>
      <c r="I2" s="6" t="n">
        <v>-3564393</v>
      </c>
    </row>
    <row r="3" spans="1:9">
      <c r="A3" s="4" t="s">
        <v>135</v>
      </c>
      <c r="B3" s="5" t="n">
        <v>32208849</v>
      </c>
      <c r="C3" s="4" t="s">
        <v>45</v>
      </c>
    </row>
    <row r="4" spans="1:9">
      <c r="A4" s="4" t="s">
        <v>117</v>
      </c>
      <c r="E4" s="5" t="n">
        <v>-623452</v>
      </c>
      <c r="F4" s="4" t="s">
        <v>45</v>
      </c>
      <c r="G4" s="5" t="n">
        <v>-623452</v>
      </c>
      <c r="H4" s="5" t="n">
        <v>-255874</v>
      </c>
      <c r="I4" s="5" t="n">
        <v>-879326</v>
      </c>
    </row>
    <row r="5" spans="1:9">
      <c r="A5" s="4" t="s">
        <v>136</v>
      </c>
      <c r="F5" s="5" t="n">
        <v>-136946</v>
      </c>
      <c r="G5" s="5" t="n">
        <v>-136946</v>
      </c>
      <c r="H5" s="5" t="n">
        <v>-3394</v>
      </c>
      <c r="I5" s="5" t="n">
        <v>-140340</v>
      </c>
    </row>
    <row r="6" spans="1:9">
      <c r="A6" s="4" t="s">
        <v>137</v>
      </c>
      <c r="B6" s="6" t="n">
        <v>3221</v>
      </c>
      <c r="C6" s="4" t="s">
        <v>45</v>
      </c>
      <c r="D6" s="5" t="n">
        <v>8021677</v>
      </c>
      <c r="E6" s="5" t="n">
        <v>-10887601</v>
      </c>
      <c r="F6" s="5" t="n">
        <v>-201412</v>
      </c>
      <c r="G6" s="5" t="n">
        <v>-3064115</v>
      </c>
      <c r="H6" s="5" t="n">
        <v>-1519944</v>
      </c>
      <c r="I6" s="5" t="n">
        <v>-4584059</v>
      </c>
    </row>
    <row r="7" spans="1:9">
      <c r="A7" s="4" t="s">
        <v>138</v>
      </c>
      <c r="B7" s="5" t="n">
        <v>32208849</v>
      </c>
      <c r="C7" s="4" t="s">
        <v>45</v>
      </c>
    </row>
    <row r="8" spans="1:9">
      <c r="A8" s="4" t="s">
        <v>139</v>
      </c>
      <c r="B8" s="6" t="n">
        <v>-500</v>
      </c>
      <c r="G8" s="5" t="n">
        <v>-500</v>
      </c>
      <c r="H8" s="4" t="s">
        <v>45</v>
      </c>
      <c r="I8" s="5" t="n">
        <v>-500</v>
      </c>
    </row>
    <row r="9" spans="1:9">
      <c r="A9" s="4" t="s">
        <v>140</v>
      </c>
      <c r="B9" s="5" t="n">
        <v>-5000000</v>
      </c>
    </row>
    <row r="10" spans="1:9">
      <c r="A10" s="4" t="s">
        <v>117</v>
      </c>
      <c r="E10" s="5" t="n">
        <v>-214032</v>
      </c>
      <c r="F10" s="4" t="s">
        <v>45</v>
      </c>
      <c r="G10" s="5" t="n">
        <v>-214032</v>
      </c>
      <c r="H10" s="5" t="n">
        <v>-25368</v>
      </c>
      <c r="I10" s="5" t="n">
        <v>-239400</v>
      </c>
    </row>
    <row r="11" spans="1:9">
      <c r="A11" s="4" t="s">
        <v>136</v>
      </c>
      <c r="F11" s="5" t="n">
        <v>237982</v>
      </c>
      <c r="G11" s="5" t="n">
        <v>237982</v>
      </c>
      <c r="H11" s="4" t="s">
        <v>45</v>
      </c>
      <c r="I11" s="5" t="n">
        <v>237982</v>
      </c>
    </row>
    <row r="12" spans="1:9">
      <c r="A12" s="4" t="s">
        <v>141</v>
      </c>
      <c r="B12" s="6" t="n">
        <v>2721</v>
      </c>
      <c r="C12" s="4" t="s">
        <v>45</v>
      </c>
      <c r="D12" s="5" t="n">
        <v>8021677</v>
      </c>
      <c r="E12" s="5" t="n">
        <v>-11101633</v>
      </c>
      <c r="F12" s="5" t="n">
        <v>36570</v>
      </c>
      <c r="G12" s="5" t="n">
        <v>-3040665</v>
      </c>
      <c r="H12" s="5" t="n">
        <v>-1545312</v>
      </c>
      <c r="I12" s="5" t="n">
        <v>-4585977</v>
      </c>
    </row>
    <row r="13" spans="1:9">
      <c r="A13" s="4" t="s">
        <v>142</v>
      </c>
      <c r="B13" s="5" t="n">
        <v>27208849</v>
      </c>
      <c r="C13" s="4" t="s">
        <v>45</v>
      </c>
    </row>
    <row r="14" spans="1:9">
      <c r="A14" s="4" t="s">
        <v>143</v>
      </c>
      <c r="B14" s="6" t="n">
        <v>2721</v>
      </c>
      <c r="D14" s="5" t="n">
        <v>8021677</v>
      </c>
      <c r="E14" s="5" t="n">
        <v>-12247478</v>
      </c>
      <c r="F14" s="5" t="n">
        <v>-138453</v>
      </c>
      <c r="G14" s="5" t="n">
        <v>-4361533</v>
      </c>
      <c r="H14" s="5" t="n">
        <v>-2840314</v>
      </c>
      <c r="I14" s="5" t="n">
        <v>-7201847</v>
      </c>
    </row>
    <row r="15" spans="1:9">
      <c r="A15" s="4" t="s">
        <v>144</v>
      </c>
      <c r="B15" s="5" t="n">
        <v>27208849</v>
      </c>
    </row>
    <row r="16" spans="1:9">
      <c r="A16" s="4" t="s">
        <v>117</v>
      </c>
      <c r="E16" s="5" t="n">
        <v>-341473</v>
      </c>
      <c r="G16" s="5" t="n">
        <v>-341473</v>
      </c>
      <c r="H16" s="5" t="n">
        <v>-269000</v>
      </c>
      <c r="I16" s="5" t="n">
        <v>-610473</v>
      </c>
    </row>
    <row r="17" spans="1:9">
      <c r="A17" s="4" t="s">
        <v>136</v>
      </c>
      <c r="F17" s="5" t="n">
        <v>394208</v>
      </c>
      <c r="G17" s="5" t="n">
        <v>394208</v>
      </c>
      <c r="I17" s="5" t="n">
        <v>394208</v>
      </c>
    </row>
    <row r="18" spans="1:9">
      <c r="A18" s="4" t="s">
        <v>145</v>
      </c>
      <c r="B18" s="6" t="n">
        <v>2721</v>
      </c>
      <c r="D18" s="5" t="n">
        <v>8021677</v>
      </c>
      <c r="E18" s="5" t="n">
        <v>-12588951</v>
      </c>
      <c r="F18" s="5" t="n">
        <v>255755</v>
      </c>
      <c r="G18" s="5" t="n">
        <v>-4308798</v>
      </c>
      <c r="H18" s="5" t="n">
        <v>-3109314</v>
      </c>
      <c r="I18" s="5" t="n">
        <v>-7418112</v>
      </c>
    </row>
    <row r="19" spans="1:9">
      <c r="A19" s="4" t="s">
        <v>146</v>
      </c>
      <c r="B19" s="5" t="n">
        <v>27208849</v>
      </c>
    </row>
    <row r="20" spans="1:9">
      <c r="A20" s="4" t="s">
        <v>147</v>
      </c>
      <c r="E20" s="5" t="n">
        <v>-6460</v>
      </c>
      <c r="G20" s="5" t="n">
        <v>-6460</v>
      </c>
      <c r="I20" s="5" t="n">
        <v>-6460</v>
      </c>
    </row>
    <row r="21" spans="1:9">
      <c r="A21" s="4" t="s">
        <v>148</v>
      </c>
      <c r="C21" s="6" t="n">
        <v>4</v>
      </c>
      <c r="D21" s="5" t="n">
        <v>237758</v>
      </c>
      <c r="G21" s="5" t="n">
        <v>237762</v>
      </c>
      <c r="I21" s="5" t="n">
        <v>237762</v>
      </c>
    </row>
    <row r="22" spans="1:9">
      <c r="A22" s="4" t="s">
        <v>149</v>
      </c>
      <c r="C22" s="5" t="n">
        <v>44000</v>
      </c>
    </row>
    <row r="23" spans="1:9">
      <c r="A23" s="4" t="s">
        <v>117</v>
      </c>
      <c r="E23" s="5" t="n">
        <v>-596844</v>
      </c>
      <c r="G23" s="5" t="n">
        <v>-596844</v>
      </c>
      <c r="H23" s="5" t="n">
        <v>-355733</v>
      </c>
      <c r="I23" s="5" t="n">
        <v>-952577</v>
      </c>
    </row>
    <row r="24" spans="1:9">
      <c r="A24" s="4" t="s">
        <v>136</v>
      </c>
      <c r="F24" s="5" t="n">
        <v>-524258</v>
      </c>
      <c r="G24" s="5" t="n">
        <v>-524258</v>
      </c>
      <c r="I24" s="5" t="n">
        <v>-524258</v>
      </c>
    </row>
    <row r="25" spans="1:9">
      <c r="A25" s="4" t="s">
        <v>150</v>
      </c>
      <c r="B25" s="6" t="n">
        <v>2721</v>
      </c>
      <c r="C25" s="6" t="n">
        <v>4</v>
      </c>
      <c r="D25" s="6" t="n">
        <v>8259435</v>
      </c>
      <c r="E25" s="6" t="n">
        <v>-13192255</v>
      </c>
      <c r="F25" s="6" t="n">
        <v>-268503</v>
      </c>
      <c r="G25" s="6" t="n">
        <v>-5198598</v>
      </c>
      <c r="H25" s="6" t="n">
        <v>-3465047</v>
      </c>
      <c r="I25" s="6" t="n">
        <v>-8663645</v>
      </c>
    </row>
    <row r="26" spans="1:9">
      <c r="A26" s="4" t="s">
        <v>151</v>
      </c>
      <c r="B26" s="5" t="n">
        <v>27208849</v>
      </c>
      <c r="C26" s="5" t="n">
        <v>4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7</v>
      </c>
      <c r="B1" s="2" t="s">
        <v>2</v>
      </c>
      <c r="C1" s="2" t="s">
        <v>39</v>
      </c>
    </row>
    <row r="2" spans="1:3">
      <c r="A2" s="3" t="s">
        <v>224</v>
      </c>
    </row>
    <row r="3" spans="1:3">
      <c r="A3" s="4" t="s">
        <v>518</v>
      </c>
      <c r="B3" s="6" t="n">
        <v>167450</v>
      </c>
    </row>
    <row r="4" spans="1:3">
      <c r="A4" s="4" t="s">
        <v>519</v>
      </c>
      <c r="B4" s="5" t="n">
        <v>148626</v>
      </c>
    </row>
    <row r="5" spans="1:3">
      <c r="A5" s="4" t="s">
        <v>520</v>
      </c>
      <c r="B5" s="5" t="n">
        <v>55489</v>
      </c>
    </row>
    <row r="6" spans="1:3">
      <c r="A6" s="4" t="s">
        <v>521</v>
      </c>
      <c r="B6" s="4" t="s">
        <v>45</v>
      </c>
    </row>
    <row r="7" spans="1:3">
      <c r="A7" s="4" t="s">
        <v>522</v>
      </c>
      <c r="B7" s="5" t="n">
        <v>371565</v>
      </c>
    </row>
    <row r="8" spans="1:3">
      <c r="A8" s="4" t="s">
        <v>523</v>
      </c>
      <c r="B8" s="5" t="n">
        <v>-20127</v>
      </c>
    </row>
    <row r="9" spans="1:3">
      <c r="A9" s="4" t="s">
        <v>524</v>
      </c>
      <c r="B9" s="5" t="n">
        <v>351438</v>
      </c>
    </row>
    <row r="10" spans="1:3">
      <c r="A10" s="4" t="s">
        <v>525</v>
      </c>
      <c r="B10" s="5" t="n">
        <v>154083</v>
      </c>
      <c r="C10" s="4" t="s">
        <v>45</v>
      </c>
    </row>
    <row r="11" spans="1:3">
      <c r="A11" s="4" t="s">
        <v>526</v>
      </c>
      <c r="B11" s="6" t="n">
        <v>197355</v>
      </c>
      <c r="C11" s="4" t="s">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53"/>
    <col customWidth="1" max="3" min="3" width="14"/>
  </cols>
  <sheetData>
    <row r="1" spans="1:3">
      <c r="A1" s="1" t="s">
        <v>527</v>
      </c>
      <c r="B1" s="2" t="s">
        <v>1</v>
      </c>
    </row>
    <row r="2" spans="1:3">
      <c r="B2" s="2" t="s">
        <v>2</v>
      </c>
      <c r="C2" s="2" t="s">
        <v>39</v>
      </c>
    </row>
    <row r="3" spans="1:3">
      <c r="A3" s="3" t="s">
        <v>528</v>
      </c>
    </row>
    <row r="4" spans="1:3">
      <c r="A4" s="4" t="s">
        <v>414</v>
      </c>
      <c r="B4" s="6" t="n">
        <v>342408</v>
      </c>
      <c r="C4" s="4" t="s">
        <v>45</v>
      </c>
    </row>
    <row r="5" spans="1:3">
      <c r="A5" s="4" t="s">
        <v>512</v>
      </c>
      <c r="B5" s="6" t="n">
        <v>351438</v>
      </c>
    </row>
    <row r="6" spans="1:3">
      <c r="A6" s="4" t="s">
        <v>529</v>
      </c>
      <c r="B6" s="4" t="s">
        <v>530</v>
      </c>
    </row>
    <row r="7" spans="1:3">
      <c r="A7" s="4" t="s">
        <v>531</v>
      </c>
    </row>
    <row r="8" spans="1:3">
      <c r="A8" s="3" t="s">
        <v>528</v>
      </c>
    </row>
    <row r="9" spans="1:3">
      <c r="A9" s="4" t="s">
        <v>414</v>
      </c>
      <c r="C9" s="5" t="n">
        <v>303347</v>
      </c>
    </row>
    <row r="10" spans="1:3">
      <c r="A10" s="4" t="s">
        <v>512</v>
      </c>
      <c r="C10" s="6" t="n">
        <v>3097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532</v>
      </c>
      <c r="B1" s="2" t="s">
        <v>1</v>
      </c>
      <c r="C1" s="2" t="s">
        <v>482</v>
      </c>
    </row>
    <row r="2" spans="1:3">
      <c r="B2" s="2" t="s">
        <v>2</v>
      </c>
      <c r="C2" s="2" t="s">
        <v>39</v>
      </c>
    </row>
    <row r="3" spans="1:3">
      <c r="A3" s="3" t="s">
        <v>533</v>
      </c>
    </row>
    <row r="4" spans="1:3">
      <c r="A4" s="4" t="s">
        <v>283</v>
      </c>
      <c r="B4" s="6" t="n">
        <v>7040818</v>
      </c>
      <c r="C4" s="6" t="n">
        <v>6085774</v>
      </c>
    </row>
    <row r="5" spans="1:3">
      <c r="A5" s="4" t="s">
        <v>534</v>
      </c>
      <c r="B5" s="5" t="n">
        <v>2729518</v>
      </c>
      <c r="C5" s="5" t="n">
        <v>1994667</v>
      </c>
    </row>
    <row r="6" spans="1:3">
      <c r="A6" s="4" t="s">
        <v>535</v>
      </c>
      <c r="B6" s="6" t="n">
        <v>152935</v>
      </c>
      <c r="C6" s="6" t="n">
        <v>203538</v>
      </c>
    </row>
    <row r="7" spans="1:3">
      <c r="A7" s="4" t="s">
        <v>536</v>
      </c>
    </row>
    <row r="8" spans="1:3">
      <c r="A8" s="3" t="s">
        <v>533</v>
      </c>
    </row>
    <row r="9" spans="1:3">
      <c r="A9" s="4" t="s">
        <v>537</v>
      </c>
      <c r="B9" s="4" t="s">
        <v>538</v>
      </c>
      <c r="C9" s="4" t="s">
        <v>538</v>
      </c>
    </row>
    <row r="10" spans="1:3">
      <c r="A10" s="4" t="s">
        <v>539</v>
      </c>
      <c r="B10" s="4" t="s">
        <v>540</v>
      </c>
      <c r="C10" s="4" t="s">
        <v>540</v>
      </c>
    </row>
    <row r="11" spans="1:3">
      <c r="A11" s="4" t="s">
        <v>283</v>
      </c>
      <c r="B11" s="4" t="s">
        <v>45</v>
      </c>
      <c r="C11" s="6" t="n">
        <v>103223</v>
      </c>
    </row>
    <row r="12" spans="1:3">
      <c r="A12" s="4" t="s">
        <v>541</v>
      </c>
    </row>
    <row r="13" spans="1:3">
      <c r="A13" s="3" t="s">
        <v>533</v>
      </c>
    </row>
    <row r="14" spans="1:3">
      <c r="A14" s="4" t="s">
        <v>537</v>
      </c>
      <c r="B14" s="4" t="s">
        <v>542</v>
      </c>
      <c r="C14" s="4" t="s">
        <v>542</v>
      </c>
    </row>
    <row r="15" spans="1:3">
      <c r="A15" s="4" t="s">
        <v>539</v>
      </c>
      <c r="B15" s="4" t="s">
        <v>540</v>
      </c>
      <c r="C15" s="4" t="s">
        <v>540</v>
      </c>
    </row>
    <row r="16" spans="1:3">
      <c r="A16" s="4" t="s">
        <v>283</v>
      </c>
      <c r="B16" s="6" t="n">
        <v>18935</v>
      </c>
      <c r="C16" s="4" t="s">
        <v>45</v>
      </c>
    </row>
    <row r="17" spans="1:3">
      <c r="A17" s="4" t="s">
        <v>543</v>
      </c>
    </row>
    <row r="18" spans="1:3">
      <c r="A18" s="3" t="s">
        <v>533</v>
      </c>
    </row>
    <row r="19" spans="1:3">
      <c r="A19" s="4" t="s">
        <v>537</v>
      </c>
      <c r="B19" s="4" t="s">
        <v>544</v>
      </c>
      <c r="C19" s="4" t="s">
        <v>544</v>
      </c>
    </row>
    <row r="20" spans="1:3">
      <c r="A20" s="4" t="s">
        <v>539</v>
      </c>
      <c r="B20" s="4" t="s">
        <v>540</v>
      </c>
      <c r="C20" s="4" t="s">
        <v>540</v>
      </c>
    </row>
    <row r="21" spans="1:3">
      <c r="A21" s="4" t="s">
        <v>283</v>
      </c>
      <c r="B21" s="6" t="n">
        <v>158761</v>
      </c>
      <c r="C21" s="6" t="n">
        <v>202084</v>
      </c>
    </row>
    <row r="22" spans="1:3">
      <c r="A22" s="4" t="s">
        <v>545</v>
      </c>
    </row>
    <row r="23" spans="1:3">
      <c r="A23" s="3" t="s">
        <v>533</v>
      </c>
    </row>
    <row r="24" spans="1:3">
      <c r="A24" s="4" t="s">
        <v>537</v>
      </c>
      <c r="B24" s="4" t="s">
        <v>546</v>
      </c>
      <c r="C24" s="4" t="s">
        <v>546</v>
      </c>
    </row>
    <row r="25" spans="1:3">
      <c r="A25" s="4" t="s">
        <v>539</v>
      </c>
      <c r="B25" s="4" t="s">
        <v>540</v>
      </c>
      <c r="C25" s="4" t="s">
        <v>540</v>
      </c>
    </row>
    <row r="26" spans="1:3">
      <c r="A26" s="4" t="s">
        <v>283</v>
      </c>
      <c r="B26" s="6" t="n">
        <v>45152</v>
      </c>
      <c r="C26" s="6" t="n">
        <v>45069</v>
      </c>
    </row>
    <row r="27" spans="1:3">
      <c r="A27" s="4" t="s">
        <v>547</v>
      </c>
    </row>
    <row r="28" spans="1:3">
      <c r="A28" s="3" t="s">
        <v>533</v>
      </c>
    </row>
    <row r="29" spans="1:3">
      <c r="A29" s="4" t="s">
        <v>537</v>
      </c>
      <c r="B29" s="4" t="s">
        <v>548</v>
      </c>
      <c r="C29" s="4" t="s">
        <v>548</v>
      </c>
    </row>
    <row r="30" spans="1:3">
      <c r="A30" s="4" t="s">
        <v>539</v>
      </c>
      <c r="B30" s="4" t="s">
        <v>540</v>
      </c>
      <c r="C30" s="4" t="s">
        <v>540</v>
      </c>
    </row>
    <row r="31" spans="1:3">
      <c r="A31" s="4" t="s">
        <v>283</v>
      </c>
      <c r="B31" s="4" t="s">
        <v>45</v>
      </c>
      <c r="C31" s="6" t="n">
        <v>2908</v>
      </c>
    </row>
    <row r="32" spans="1:3">
      <c r="A32" s="4" t="s">
        <v>549</v>
      </c>
    </row>
    <row r="33" spans="1:3">
      <c r="A33" s="3" t="s">
        <v>533</v>
      </c>
    </row>
    <row r="34" spans="1:3">
      <c r="A34" s="4" t="s">
        <v>537</v>
      </c>
      <c r="B34" s="4" t="s">
        <v>550</v>
      </c>
      <c r="C34" s="4" t="s">
        <v>550</v>
      </c>
    </row>
    <row r="35" spans="1:3">
      <c r="A35" s="4" t="s">
        <v>539</v>
      </c>
      <c r="B35" s="4" t="s">
        <v>540</v>
      </c>
      <c r="C35" s="4" t="s">
        <v>540</v>
      </c>
    </row>
    <row r="36" spans="1:3">
      <c r="A36" s="4" t="s">
        <v>283</v>
      </c>
      <c r="B36" s="6" t="n">
        <v>903042</v>
      </c>
      <c r="C36" s="4" t="s">
        <v>45</v>
      </c>
    </row>
    <row r="37" spans="1:3">
      <c r="A37" s="4" t="s">
        <v>551</v>
      </c>
    </row>
    <row r="38" spans="1:3">
      <c r="A38" s="3" t="s">
        <v>533</v>
      </c>
    </row>
    <row r="39" spans="1:3">
      <c r="A39" s="4" t="s">
        <v>537</v>
      </c>
      <c r="B39" s="4" t="s">
        <v>552</v>
      </c>
      <c r="C39" s="4" t="s">
        <v>552</v>
      </c>
    </row>
    <row r="40" spans="1:3">
      <c r="A40" s="4" t="s">
        <v>539</v>
      </c>
      <c r="B40" s="4" t="s">
        <v>540</v>
      </c>
      <c r="C40" s="4" t="s">
        <v>540</v>
      </c>
    </row>
    <row r="41" spans="1:3">
      <c r="A41" s="4" t="s">
        <v>283</v>
      </c>
      <c r="B41" s="6" t="n">
        <v>1937172</v>
      </c>
      <c r="C41" s="6" t="n">
        <v>799610</v>
      </c>
    </row>
    <row r="42" spans="1:3">
      <c r="A42" s="4" t="s">
        <v>553</v>
      </c>
    </row>
    <row r="43" spans="1:3">
      <c r="A43" s="3" t="s">
        <v>533</v>
      </c>
    </row>
    <row r="44" spans="1:3">
      <c r="A44" s="4" t="s">
        <v>539</v>
      </c>
      <c r="B44" s="4" t="s">
        <v>540</v>
      </c>
      <c r="C44" s="4" t="s">
        <v>540</v>
      </c>
    </row>
    <row r="45" spans="1:3">
      <c r="A45" s="4" t="s">
        <v>283</v>
      </c>
      <c r="B45" s="6" t="n">
        <v>3315040</v>
      </c>
      <c r="C45" s="6" t="n">
        <v>3711654</v>
      </c>
    </row>
    <row r="46" spans="1:3">
      <c r="A46" s="4" t="s">
        <v>554</v>
      </c>
    </row>
    <row r="47" spans="1:3">
      <c r="A47" s="3" t="s">
        <v>533</v>
      </c>
    </row>
    <row r="48" spans="1:3">
      <c r="A48" s="4" t="s">
        <v>537</v>
      </c>
      <c r="B48" s="4" t="s">
        <v>555</v>
      </c>
      <c r="C48" s="4" t="s">
        <v>555</v>
      </c>
    </row>
    <row r="49" spans="1:3">
      <c r="A49" s="4" t="s">
        <v>539</v>
      </c>
      <c r="B49" s="4" t="s">
        <v>556</v>
      </c>
      <c r="C49" s="4" t="s">
        <v>556</v>
      </c>
    </row>
    <row r="50" spans="1:3">
      <c r="A50" s="4" t="s">
        <v>283</v>
      </c>
      <c r="B50" s="6" t="n">
        <v>152935</v>
      </c>
      <c r="C50" s="4" t="s">
        <v>45</v>
      </c>
    </row>
    <row r="51" spans="1:3">
      <c r="A51" s="4" t="s">
        <v>557</v>
      </c>
    </row>
    <row r="52" spans="1:3">
      <c r="A52" s="3" t="s">
        <v>533</v>
      </c>
    </row>
    <row r="53" spans="1:3">
      <c r="A53" s="4" t="s">
        <v>539</v>
      </c>
      <c r="B53" s="4" t="s">
        <v>556</v>
      </c>
      <c r="C53" s="4" t="s">
        <v>556</v>
      </c>
    </row>
    <row r="54" spans="1:3">
      <c r="A54" s="4" t="s">
        <v>283</v>
      </c>
      <c r="B54" s="6" t="n">
        <v>509781</v>
      </c>
      <c r="C54" s="6" t="n">
        <v>1221226</v>
      </c>
    </row>
    <row r="55" spans="1:3">
      <c r="A55" s="4" t="s">
        <v>558</v>
      </c>
    </row>
    <row r="56" spans="1:3">
      <c r="A56" s="3" t="s">
        <v>533</v>
      </c>
    </row>
    <row r="57" spans="1:3">
      <c r="A57" s="4" t="s">
        <v>537</v>
      </c>
      <c r="B57" s="4" t="s">
        <v>559</v>
      </c>
      <c r="C57" s="4" t="s">
        <v>559</v>
      </c>
    </row>
    <row r="58" spans="1:3">
      <c r="A58" s="4" t="s">
        <v>560</v>
      </c>
    </row>
    <row r="59" spans="1:3">
      <c r="A59" s="3" t="s">
        <v>533</v>
      </c>
    </row>
    <row r="60" spans="1:3">
      <c r="A60" s="4" t="s">
        <v>537</v>
      </c>
      <c r="B60" s="4" t="s">
        <v>559</v>
      </c>
      <c r="C60" s="4" t="s">
        <v>559</v>
      </c>
    </row>
    <row r="61" spans="1:3">
      <c r="A61" s="4" t="s">
        <v>561</v>
      </c>
    </row>
    <row r="62" spans="1:3">
      <c r="A62" s="3" t="s">
        <v>533</v>
      </c>
    </row>
    <row r="63" spans="1:3">
      <c r="A63" s="4" t="s">
        <v>537</v>
      </c>
      <c r="B63" s="4" t="s">
        <v>562</v>
      </c>
      <c r="C63" s="4" t="s">
        <v>562</v>
      </c>
    </row>
    <row r="64" spans="1:3">
      <c r="A64" s="4" t="s">
        <v>563</v>
      </c>
    </row>
    <row r="65" spans="1:3">
      <c r="A65" s="3" t="s">
        <v>533</v>
      </c>
    </row>
    <row r="66" spans="1:3">
      <c r="A66" s="4" t="s">
        <v>537</v>
      </c>
      <c r="B66" s="4" t="s">
        <v>562</v>
      </c>
      <c r="C66" s="4" t="s">
        <v>5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564</v>
      </c>
      <c r="B1" s="2" t="s">
        <v>1</v>
      </c>
    </row>
    <row r="2" spans="1:4">
      <c r="B2" s="2" t="s">
        <v>2</v>
      </c>
      <c r="C2" s="2" t="s">
        <v>89</v>
      </c>
      <c r="D2" s="2" t="s">
        <v>39</v>
      </c>
    </row>
    <row r="3" spans="1:4">
      <c r="A3" s="3" t="s">
        <v>565</v>
      </c>
    </row>
    <row r="4" spans="1:4">
      <c r="A4" s="4" t="s">
        <v>566</v>
      </c>
      <c r="B4" s="6" t="n">
        <v>3648583</v>
      </c>
      <c r="D4" s="6" t="n">
        <v>2869881</v>
      </c>
    </row>
    <row r="5" spans="1:4">
      <c r="A5" s="4" t="s">
        <v>567</v>
      </c>
      <c r="B5" s="5" t="n">
        <v>2882453</v>
      </c>
      <c r="D5" s="6" t="n">
        <v>2198205</v>
      </c>
    </row>
    <row r="6" spans="1:4">
      <c r="A6" s="4" t="s">
        <v>568</v>
      </c>
      <c r="B6" s="6" t="n">
        <v>1132006</v>
      </c>
      <c r="C6" s="6" t="n">
        <v>718211</v>
      </c>
    </row>
    <row r="7" spans="1:4">
      <c r="A7" s="4" t="s">
        <v>569</v>
      </c>
      <c r="B7" s="4" t="s">
        <v>5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571</v>
      </c>
      <c r="B1" s="2" t="s">
        <v>1</v>
      </c>
    </row>
    <row r="2" spans="1:3">
      <c r="B2" s="2" t="s">
        <v>2</v>
      </c>
      <c r="C2" s="2" t="s">
        <v>39</v>
      </c>
    </row>
    <row r="3" spans="1:3">
      <c r="A3" s="3" t="s">
        <v>572</v>
      </c>
    </row>
    <row r="4" spans="1:3">
      <c r="A4" s="4" t="s">
        <v>573</v>
      </c>
      <c r="B4" s="6" t="n">
        <v>109009</v>
      </c>
      <c r="C4" s="6" t="n">
        <v>117767</v>
      </c>
    </row>
    <row r="5" spans="1:3">
      <c r="A5" s="4" t="s">
        <v>574</v>
      </c>
      <c r="B5" s="4" t="s">
        <v>575</v>
      </c>
    </row>
    <row r="6" spans="1:3">
      <c r="A6" s="4" t="s">
        <v>576</v>
      </c>
    </row>
    <row r="7" spans="1:3">
      <c r="A7" s="3" t="s">
        <v>572</v>
      </c>
    </row>
    <row r="8" spans="1:3">
      <c r="A8" s="4" t="s">
        <v>539</v>
      </c>
      <c r="B8" s="4" t="s">
        <v>5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578</v>
      </c>
      <c r="B1" s="2" t="s">
        <v>88</v>
      </c>
      <c r="D1" s="2" t="s">
        <v>1</v>
      </c>
    </row>
    <row r="2" spans="1:6">
      <c r="B2" s="2" t="s">
        <v>2</v>
      </c>
      <c r="C2" s="2" t="s">
        <v>89</v>
      </c>
      <c r="D2" s="2" t="s">
        <v>2</v>
      </c>
      <c r="E2" s="2" t="s">
        <v>89</v>
      </c>
      <c r="F2" s="2" t="s">
        <v>39</v>
      </c>
    </row>
    <row r="3" spans="1:6">
      <c r="A3" s="3" t="s">
        <v>579</v>
      </c>
    </row>
    <row r="4" spans="1:6">
      <c r="A4" s="4" t="s">
        <v>580</v>
      </c>
      <c r="B4" s="6" t="n">
        <v>3465047</v>
      </c>
      <c r="D4" s="6" t="n">
        <v>3465047</v>
      </c>
      <c r="F4" s="6" t="n">
        <v>2840314</v>
      </c>
    </row>
    <row r="5" spans="1:6">
      <c r="A5" s="4" t="s">
        <v>154</v>
      </c>
      <c r="B5" s="6" t="n">
        <v>-355733</v>
      </c>
      <c r="C5" s="6" t="n">
        <v>-28762</v>
      </c>
      <c r="D5" s="6" t="n">
        <v>-624733</v>
      </c>
      <c r="E5" s="6" t="n">
        <v>-2846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581</v>
      </c>
      <c r="B1" s="2" t="s">
        <v>1</v>
      </c>
    </row>
    <row r="2" spans="1:3">
      <c r="B2" s="2" t="s">
        <v>2</v>
      </c>
      <c r="C2" s="2" t="s">
        <v>89</v>
      </c>
    </row>
    <row r="3" spans="1:3">
      <c r="A3" s="3" t="s">
        <v>240</v>
      </c>
    </row>
    <row r="4" spans="1:3">
      <c r="A4" s="4" t="s">
        <v>582</v>
      </c>
      <c r="B4" s="4" t="s">
        <v>583</v>
      </c>
      <c r="C4" s="4" t="s">
        <v>583</v>
      </c>
    </row>
    <row r="5" spans="1:3">
      <c r="A5" s="4" t="s">
        <v>584</v>
      </c>
      <c r="B5" s="4" t="s">
        <v>585</v>
      </c>
      <c r="C5" s="4" t="s">
        <v>585</v>
      </c>
    </row>
    <row r="6" spans="1:3">
      <c r="A6" s="4" t="s">
        <v>586</v>
      </c>
      <c r="B6" s="4" t="s">
        <v>555</v>
      </c>
      <c r="C6" s="4" t="s">
        <v>555</v>
      </c>
    </row>
    <row r="7" spans="1:3">
      <c r="A7" s="4" t="s">
        <v>587</v>
      </c>
      <c r="B7" s="4" t="s">
        <v>588</v>
      </c>
      <c r="C7" s="4" t="s">
        <v>588</v>
      </c>
    </row>
    <row r="8" spans="1:3">
      <c r="A8" s="4" t="s">
        <v>589</v>
      </c>
      <c r="B8" s="4" t="s">
        <v>45</v>
      </c>
      <c r="C8" s="4" t="s">
        <v>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590</v>
      </c>
      <c r="B1" s="2" t="s">
        <v>88</v>
      </c>
      <c r="D1" s="2" t="s">
        <v>1</v>
      </c>
    </row>
    <row r="2" spans="1:5">
      <c r="B2" s="2" t="s">
        <v>2</v>
      </c>
      <c r="C2" s="2" t="s">
        <v>89</v>
      </c>
      <c r="D2" s="2" t="s">
        <v>2</v>
      </c>
      <c r="E2" s="2" t="s">
        <v>89</v>
      </c>
    </row>
    <row r="3" spans="1:5">
      <c r="A3" s="3" t="s">
        <v>591</v>
      </c>
    </row>
    <row r="4" spans="1:5">
      <c r="A4" s="4" t="s">
        <v>133</v>
      </c>
      <c r="B4" s="6" t="n">
        <v>-952605</v>
      </c>
      <c r="C4" s="6" t="n">
        <v>-242794</v>
      </c>
      <c r="D4" s="6" t="n">
        <v>-1557809</v>
      </c>
      <c r="E4" s="6" t="n">
        <v>-1122120</v>
      </c>
    </row>
    <row r="5" spans="1:5">
      <c r="A5" s="4" t="s">
        <v>592</v>
      </c>
    </row>
    <row r="6" spans="1:5">
      <c r="A6" s="3" t="s">
        <v>591</v>
      </c>
    </row>
    <row r="7" spans="1:5">
      <c r="A7" s="4" t="s">
        <v>133</v>
      </c>
      <c r="B7" s="5" t="n">
        <v>-45798</v>
      </c>
      <c r="C7" s="5" t="n">
        <v>-31573</v>
      </c>
      <c r="D7" s="5" t="n">
        <v>-64426</v>
      </c>
      <c r="E7" s="5" t="n">
        <v>-35667</v>
      </c>
    </row>
    <row r="8" spans="1:5">
      <c r="A8" s="4" t="s">
        <v>593</v>
      </c>
    </row>
    <row r="9" spans="1:5">
      <c r="A9" s="3" t="s">
        <v>591</v>
      </c>
    </row>
    <row r="10" spans="1:5">
      <c r="A10" s="4" t="s">
        <v>133</v>
      </c>
      <c r="B10" s="6" t="n">
        <v>-906807</v>
      </c>
      <c r="C10" s="6" t="n">
        <v>-211221</v>
      </c>
      <c r="D10" s="6" t="n">
        <v>-1493383</v>
      </c>
      <c r="E10" s="6" t="n">
        <v>-10864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94</v>
      </c>
      <c r="B1" s="2" t="s">
        <v>2</v>
      </c>
      <c r="C1" s="2" t="s">
        <v>39</v>
      </c>
    </row>
    <row r="2" spans="1:3">
      <c r="A2" s="3" t="s">
        <v>595</v>
      </c>
    </row>
    <row r="3" spans="1:3">
      <c r="A3" s="4" t="s">
        <v>56</v>
      </c>
      <c r="B3" s="6" t="n">
        <v>21880</v>
      </c>
      <c r="C3" s="6" t="n">
        <v>21839</v>
      </c>
    </row>
    <row r="4" spans="1:3">
      <c r="A4" s="4" t="s">
        <v>596</v>
      </c>
      <c r="B4" s="5" t="n">
        <v>32606</v>
      </c>
      <c r="C4" s="5" t="n">
        <v>32546</v>
      </c>
    </row>
    <row r="5" spans="1:3">
      <c r="A5" s="4" t="s">
        <v>597</v>
      </c>
      <c r="B5" s="5" t="n">
        <v>19408</v>
      </c>
      <c r="C5" s="5" t="n">
        <v>19372</v>
      </c>
    </row>
    <row r="6" spans="1:3">
      <c r="A6" s="4" t="s">
        <v>598</v>
      </c>
      <c r="B6" s="5" t="n">
        <v>73894</v>
      </c>
      <c r="C6" s="5" t="n">
        <v>73757</v>
      </c>
    </row>
    <row r="7" spans="1:3">
      <c r="A7" s="4" t="s">
        <v>599</v>
      </c>
      <c r="B7" s="5" t="n">
        <v>-73894</v>
      </c>
      <c r="C7" s="5" t="n">
        <v>-73757</v>
      </c>
    </row>
    <row r="8" spans="1:3">
      <c r="A8" s="4" t="s">
        <v>600</v>
      </c>
      <c r="B8" s="4" t="s">
        <v>45</v>
      </c>
      <c r="C8" s="4" t="s">
        <v>45</v>
      </c>
    </row>
    <row r="9" spans="1:3">
      <c r="A9" s="3" t="s">
        <v>601</v>
      </c>
    </row>
    <row r="10" spans="1:3">
      <c r="A10" s="4" t="s">
        <v>602</v>
      </c>
      <c r="B10" s="5" t="n">
        <v>34580</v>
      </c>
      <c r="C10" s="5" t="n">
        <v>34516</v>
      </c>
    </row>
    <row r="11" spans="1:3">
      <c r="A11" s="4" t="s">
        <v>56</v>
      </c>
      <c r="B11" s="5" t="n">
        <v>44798</v>
      </c>
      <c r="C11" s="5" t="n">
        <v>44716</v>
      </c>
    </row>
    <row r="12" spans="1:3">
      <c r="A12" s="4" t="s">
        <v>603</v>
      </c>
      <c r="B12" s="6" t="n">
        <v>79378</v>
      </c>
      <c r="C12" s="6" t="n">
        <v>792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604</v>
      </c>
      <c r="B1" s="2" t="s">
        <v>1</v>
      </c>
    </row>
    <row r="2" spans="1:4">
      <c r="B2" s="2" t="s">
        <v>2</v>
      </c>
      <c r="C2" s="2" t="s">
        <v>89</v>
      </c>
      <c r="D2" s="2" t="s">
        <v>39</v>
      </c>
    </row>
    <row r="3" spans="1:4">
      <c r="A3" s="3" t="s">
        <v>605</v>
      </c>
    </row>
    <row r="4" spans="1:4">
      <c r="A4" s="4" t="s">
        <v>606</v>
      </c>
      <c r="B4" s="6" t="n">
        <v>73894</v>
      </c>
      <c r="D4" s="6" t="n">
        <v>73757</v>
      </c>
    </row>
    <row r="5" spans="1:4">
      <c r="A5" s="4" t="s">
        <v>420</v>
      </c>
      <c r="B5" s="5" t="n">
        <v>79378</v>
      </c>
      <c r="D5" s="5" t="n">
        <v>79232</v>
      </c>
    </row>
    <row r="6" spans="1:4">
      <c r="A6" s="4" t="s">
        <v>607</v>
      </c>
      <c r="B6" s="6" t="n">
        <v>0</v>
      </c>
      <c r="D6" s="6" t="n">
        <v>0</v>
      </c>
    </row>
    <row r="7" spans="1:4">
      <c r="A7" s="4" t="s">
        <v>589</v>
      </c>
      <c r="B7" s="4" t="s">
        <v>45</v>
      </c>
      <c r="C7" s="4" t="s">
        <v>45</v>
      </c>
    </row>
    <row r="8" spans="1:4">
      <c r="A8" s="4" t="s">
        <v>608</v>
      </c>
    </row>
    <row r="9" spans="1:4">
      <c r="A9" s="3" t="s">
        <v>605</v>
      </c>
    </row>
    <row r="10" spans="1:4">
      <c r="A10" s="4" t="s">
        <v>589</v>
      </c>
      <c r="B10" s="4" t="s">
        <v>555</v>
      </c>
    </row>
    <row r="11" spans="1:4">
      <c r="A11" s="4" t="s">
        <v>609</v>
      </c>
    </row>
    <row r="12" spans="1:4">
      <c r="A12" s="3" t="s">
        <v>605</v>
      </c>
    </row>
    <row r="13" spans="1:4">
      <c r="A13" s="4" t="s">
        <v>589</v>
      </c>
      <c r="B13" s="4" t="s">
        <v>555</v>
      </c>
    </row>
    <row r="14" spans="1:4">
      <c r="A14" s="4" t="s">
        <v>610</v>
      </c>
    </row>
    <row r="15" spans="1:4">
      <c r="A15" s="3" t="s">
        <v>605</v>
      </c>
    </row>
    <row r="16" spans="1:4">
      <c r="A16" s="4" t="s">
        <v>589</v>
      </c>
      <c r="B16" s="4" t="s">
        <v>555</v>
      </c>
    </row>
    <row r="17" spans="1:4">
      <c r="A17" s="4" t="s">
        <v>611</v>
      </c>
    </row>
    <row r="18" spans="1:4">
      <c r="A18" s="3" t="s">
        <v>605</v>
      </c>
    </row>
    <row r="19" spans="1:4">
      <c r="A19" s="4" t="s">
        <v>589</v>
      </c>
      <c r="B19" s="4" t="s">
        <v>555</v>
      </c>
    </row>
    <row r="20" spans="1:4">
      <c r="A20" s="4" t="s">
        <v>612</v>
      </c>
    </row>
    <row r="21" spans="1:4">
      <c r="A21" s="3" t="s">
        <v>605</v>
      </c>
    </row>
    <row r="22" spans="1:4">
      <c r="A22" s="4" t="s">
        <v>589</v>
      </c>
      <c r="B22" s="4" t="s">
        <v>555</v>
      </c>
    </row>
    <row r="23" spans="1:4">
      <c r="A23" s="4" t="s">
        <v>613</v>
      </c>
    </row>
    <row r="24" spans="1:4">
      <c r="A24" s="3" t="s">
        <v>605</v>
      </c>
    </row>
    <row r="25" spans="1:4">
      <c r="A25" s="4" t="s">
        <v>589</v>
      </c>
      <c r="B25" s="4" t="s">
        <v>555</v>
      </c>
    </row>
    <row r="26" spans="1:4">
      <c r="A26" s="4" t="s">
        <v>614</v>
      </c>
    </row>
    <row r="27" spans="1:4">
      <c r="A27" s="3" t="s">
        <v>605</v>
      </c>
    </row>
    <row r="28" spans="1:4">
      <c r="A28" s="4" t="s">
        <v>589</v>
      </c>
      <c r="B28" s="4" t="s">
        <v>542</v>
      </c>
    </row>
    <row r="29" spans="1:4">
      <c r="A29" s="4" t="s">
        <v>615</v>
      </c>
    </row>
    <row r="30" spans="1:4">
      <c r="A30" s="3" t="s">
        <v>605</v>
      </c>
    </row>
    <row r="31" spans="1:4">
      <c r="A31" s="4" t="s">
        <v>589</v>
      </c>
      <c r="B31" s="4" t="s">
        <v>583</v>
      </c>
      <c r="C31" s="4" t="s">
        <v>5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2</v>
      </c>
      <c r="B1" s="2" t="s">
        <v>1</v>
      </c>
    </row>
    <row r="2" spans="1:3">
      <c r="B2" s="2" t="s">
        <v>2</v>
      </c>
      <c r="C2" s="2" t="s">
        <v>89</v>
      </c>
    </row>
    <row r="3" spans="1:3">
      <c r="A3" s="3" t="s">
        <v>153</v>
      </c>
    </row>
    <row r="4" spans="1:3">
      <c r="A4" s="4" t="s">
        <v>154</v>
      </c>
      <c r="B4" s="6" t="n">
        <v>-1563050</v>
      </c>
      <c r="C4" s="6" t="n">
        <v>-1122120</v>
      </c>
    </row>
    <row r="5" spans="1:3">
      <c r="A5" s="3" t="s">
        <v>155</v>
      </c>
    </row>
    <row r="6" spans="1:3">
      <c r="A6" s="4" t="s">
        <v>156</v>
      </c>
      <c r="B6" s="5" t="n">
        <v>12061</v>
      </c>
      <c r="C6" s="5" t="n">
        <v>11013</v>
      </c>
    </row>
    <row r="7" spans="1:3">
      <c r="A7" s="4" t="s">
        <v>157</v>
      </c>
      <c r="B7" s="5" t="n">
        <v>-3390</v>
      </c>
      <c r="C7" s="4" t="s">
        <v>45</v>
      </c>
    </row>
    <row r="8" spans="1:3">
      <c r="A8" s="3" t="s">
        <v>158</v>
      </c>
    </row>
    <row r="9" spans="1:3">
      <c r="A9" s="4" t="s">
        <v>159</v>
      </c>
      <c r="B9" s="5" t="n">
        <v>-15984</v>
      </c>
      <c r="C9" s="5" t="n">
        <v>-27490</v>
      </c>
    </row>
    <row r="10" spans="1:3">
      <c r="A10" s="4" t="s">
        <v>160</v>
      </c>
      <c r="B10" s="5" t="n">
        <v>-223993</v>
      </c>
      <c r="C10" s="5" t="n">
        <v>-4112</v>
      </c>
    </row>
    <row r="11" spans="1:3">
      <c r="A11" s="4" t="s">
        <v>161</v>
      </c>
      <c r="B11" s="5" t="n">
        <v>-436488</v>
      </c>
      <c r="C11" s="4" t="s">
        <v>45</v>
      </c>
    </row>
    <row r="12" spans="1:3">
      <c r="A12" s="4" t="s">
        <v>162</v>
      </c>
      <c r="B12" s="5" t="n">
        <v>3660</v>
      </c>
      <c r="C12" s="5" t="n">
        <v>4970</v>
      </c>
    </row>
    <row r="13" spans="1:3">
      <c r="A13" s="4" t="s">
        <v>163</v>
      </c>
      <c r="B13" s="5" t="n">
        <v>60</v>
      </c>
      <c r="C13" s="5" t="n">
        <v>7642</v>
      </c>
    </row>
    <row r="14" spans="1:3">
      <c r="A14" s="4" t="s">
        <v>164</v>
      </c>
      <c r="B14" s="5" t="n">
        <v>173114</v>
      </c>
      <c r="C14" s="5" t="n">
        <v>53800</v>
      </c>
    </row>
    <row r="15" spans="1:3">
      <c r="A15" s="4" t="s">
        <v>165</v>
      </c>
      <c r="B15" s="5" t="n">
        <v>628582</v>
      </c>
      <c r="C15" s="5" t="n">
        <v>718211</v>
      </c>
    </row>
    <row r="16" spans="1:3">
      <c r="A16" s="4" t="s">
        <v>166</v>
      </c>
      <c r="B16" s="5" t="n">
        <v>-465649</v>
      </c>
      <c r="C16" s="5" t="n">
        <v>-7123</v>
      </c>
    </row>
    <row r="17" spans="1:3">
      <c r="A17" s="4" t="s">
        <v>167</v>
      </c>
      <c r="B17" s="4" t="s">
        <v>45</v>
      </c>
      <c r="C17" s="5" t="n">
        <v>-8758</v>
      </c>
    </row>
    <row r="18" spans="1:3">
      <c r="A18" s="4" t="s">
        <v>168</v>
      </c>
      <c r="B18" s="4" t="s">
        <v>45</v>
      </c>
      <c r="C18" s="5" t="n">
        <v>625825</v>
      </c>
    </row>
    <row r="19" spans="1:3">
      <c r="A19" s="4" t="s">
        <v>169</v>
      </c>
      <c r="B19" s="5" t="n">
        <v>439146</v>
      </c>
      <c r="C19" s="4" t="s">
        <v>45</v>
      </c>
    </row>
    <row r="20" spans="1:3">
      <c r="A20" s="4" t="s">
        <v>170</v>
      </c>
      <c r="B20" s="5" t="n">
        <v>-1451931</v>
      </c>
      <c r="C20" s="5" t="n">
        <v>251858</v>
      </c>
    </row>
    <row r="21" spans="1:3">
      <c r="A21" s="3" t="s">
        <v>171</v>
      </c>
    </row>
    <row r="22" spans="1:3">
      <c r="A22" s="4" t="s">
        <v>172</v>
      </c>
      <c r="B22" s="4" t="s">
        <v>45</v>
      </c>
      <c r="C22" s="5" t="n">
        <v>-10571843</v>
      </c>
    </row>
    <row r="23" spans="1:3">
      <c r="A23" s="4" t="s">
        <v>173</v>
      </c>
      <c r="B23" s="5" t="n">
        <v>338978</v>
      </c>
      <c r="C23" s="5" t="n">
        <v>471256</v>
      </c>
    </row>
    <row r="24" spans="1:3">
      <c r="A24" s="4" t="s">
        <v>174</v>
      </c>
      <c r="B24" s="4" t="s">
        <v>45</v>
      </c>
      <c r="C24" s="5" t="n">
        <v>471256</v>
      </c>
    </row>
    <row r="25" spans="1:3">
      <c r="A25" s="4" t="s">
        <v>175</v>
      </c>
      <c r="B25" s="5" t="n">
        <v>338978</v>
      </c>
      <c r="C25" s="5" t="n">
        <v>-9629331</v>
      </c>
    </row>
    <row r="26" spans="1:3">
      <c r="A26" s="3" t="s">
        <v>176</v>
      </c>
    </row>
    <row r="27" spans="1:3">
      <c r="A27" s="4" t="s">
        <v>177</v>
      </c>
      <c r="B27" s="4" t="s">
        <v>45</v>
      </c>
      <c r="C27" s="5" t="n">
        <v>40385</v>
      </c>
    </row>
    <row r="28" spans="1:3">
      <c r="A28" s="4" t="s">
        <v>178</v>
      </c>
      <c r="B28" s="5" t="n">
        <v>240586</v>
      </c>
      <c r="C28" s="4" t="s">
        <v>45</v>
      </c>
    </row>
    <row r="29" spans="1:3">
      <c r="A29" s="4" t="s">
        <v>179</v>
      </c>
      <c r="B29" s="4" t="s">
        <v>45</v>
      </c>
      <c r="C29" s="5" t="n">
        <v>-500</v>
      </c>
    </row>
    <row r="30" spans="1:3">
      <c r="A30" s="4" t="s">
        <v>180</v>
      </c>
      <c r="B30" s="5" t="n">
        <v>1087677</v>
      </c>
      <c r="C30" s="5" t="n">
        <v>8459045</v>
      </c>
    </row>
    <row r="31" spans="1:3">
      <c r="A31" s="4" t="s">
        <v>181</v>
      </c>
      <c r="B31" s="5" t="n">
        <v>1149577</v>
      </c>
      <c r="C31" s="5" t="n">
        <v>2251033</v>
      </c>
    </row>
    <row r="32" spans="1:3">
      <c r="A32" s="4" t="s">
        <v>182</v>
      </c>
      <c r="B32" s="5" t="n">
        <v>-247601</v>
      </c>
      <c r="C32" s="5" t="n">
        <v>-144519</v>
      </c>
    </row>
    <row r="33" spans="1:3">
      <c r="A33" s="4" t="s">
        <v>183</v>
      </c>
      <c r="B33" s="5" t="n">
        <v>-1034619</v>
      </c>
      <c r="C33" s="5" t="n">
        <v>-419418</v>
      </c>
    </row>
    <row r="34" spans="1:3">
      <c r="A34" s="4" t="s">
        <v>184</v>
      </c>
      <c r="B34" s="5" t="n">
        <v>1195620</v>
      </c>
      <c r="C34" s="5" t="n">
        <v>10186026</v>
      </c>
    </row>
    <row r="35" spans="1:3">
      <c r="A35" s="4" t="s">
        <v>185</v>
      </c>
      <c r="B35" s="5" t="n">
        <v>-134756</v>
      </c>
      <c r="C35" s="5" t="n">
        <v>-42812</v>
      </c>
    </row>
    <row r="36" spans="1:3">
      <c r="A36" s="4" t="s">
        <v>186</v>
      </c>
      <c r="B36" s="5" t="n">
        <v>-52089</v>
      </c>
      <c r="C36" s="5" t="n">
        <v>765741</v>
      </c>
    </row>
    <row r="37" spans="1:3">
      <c r="A37" s="4" t="s">
        <v>187</v>
      </c>
      <c r="B37" s="5" t="n">
        <v>501350</v>
      </c>
      <c r="C37" s="5" t="n">
        <v>725774</v>
      </c>
    </row>
    <row r="38" spans="1:3">
      <c r="A38" s="4" t="s">
        <v>188</v>
      </c>
      <c r="B38" s="5" t="n">
        <v>449261</v>
      </c>
      <c r="C38" s="5" t="n">
        <v>1491515</v>
      </c>
    </row>
    <row r="39" spans="1:3">
      <c r="A39" s="3" t="s">
        <v>189</v>
      </c>
    </row>
    <row r="40" spans="1:3">
      <c r="A40" s="4" t="s">
        <v>190</v>
      </c>
      <c r="B40" s="5" t="n">
        <v>338978</v>
      </c>
      <c r="C40" s="5" t="n">
        <v>543507</v>
      </c>
    </row>
    <row r="41" spans="1:3">
      <c r="A41" s="4" t="s">
        <v>191</v>
      </c>
      <c r="B41" s="4" t="s">
        <v>45</v>
      </c>
      <c r="C41" s="4" t="s">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80"/>
  </cols>
  <sheetData>
    <row r="1" spans="1:2">
      <c r="A1" s="1" t="s">
        <v>616</v>
      </c>
      <c r="B1" s="2" t="s">
        <v>1</v>
      </c>
    </row>
    <row r="2" spans="1:2">
      <c r="B2" s="2" t="s">
        <v>2</v>
      </c>
    </row>
    <row r="3" spans="1:2">
      <c r="A3" s="4" t="s">
        <v>617</v>
      </c>
    </row>
    <row r="4" spans="1:2">
      <c r="A4" s="4" t="s">
        <v>618</v>
      </c>
      <c r="B4" s="4" t="s">
        <v>619</v>
      </c>
    </row>
    <row r="5" spans="1:2">
      <c r="A5" s="4" t="s">
        <v>620</v>
      </c>
    </row>
    <row r="6" spans="1:2">
      <c r="A6" s="4" t="s">
        <v>618</v>
      </c>
      <c r="B6" s="4" t="s">
        <v>621</v>
      </c>
    </row>
    <row r="7" spans="1:2">
      <c r="A7" s="4" t="s">
        <v>622</v>
      </c>
    </row>
    <row r="8" spans="1:2">
      <c r="A8" s="4" t="s">
        <v>618</v>
      </c>
      <c r="B8" s="4" t="s">
        <v>623</v>
      </c>
    </row>
    <row r="9" spans="1:2">
      <c r="A9" s="4" t="s">
        <v>624</v>
      </c>
    </row>
    <row r="10" spans="1:2">
      <c r="A10" s="4" t="s">
        <v>618</v>
      </c>
      <c r="B10" s="4" t="s">
        <v>625</v>
      </c>
    </row>
    <row r="11" spans="1:2">
      <c r="A11" s="4" t="s">
        <v>626</v>
      </c>
    </row>
    <row r="12" spans="1:2">
      <c r="A12" s="4" t="s">
        <v>618</v>
      </c>
      <c r="B12" s="4" t="s">
        <v>6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8</v>
      </c>
      <c r="B1" s="2" t="s">
        <v>2</v>
      </c>
      <c r="C1" s="2" t="s">
        <v>39</v>
      </c>
    </row>
    <row r="2" spans="1:3">
      <c r="A2" s="3" t="s">
        <v>629</v>
      </c>
    </row>
    <row r="3" spans="1:3">
      <c r="A3" s="4" t="s">
        <v>630</v>
      </c>
      <c r="B3" s="6" t="n">
        <v>421410</v>
      </c>
      <c r="C3" s="4" t="s">
        <v>45</v>
      </c>
    </row>
    <row r="4" spans="1:3">
      <c r="A4" s="3" t="s">
        <v>631</v>
      </c>
    </row>
    <row r="5" spans="1:3">
      <c r="A5" s="4" t="s">
        <v>419</v>
      </c>
      <c r="B5" s="5" t="n">
        <v>-154584</v>
      </c>
      <c r="C5" s="5" t="n">
        <v>-183955</v>
      </c>
    </row>
    <row r="6" spans="1:3">
      <c r="A6" s="4" t="s">
        <v>617</v>
      </c>
    </row>
    <row r="7" spans="1:3">
      <c r="A7" s="3" t="s">
        <v>629</v>
      </c>
    </row>
    <row r="8" spans="1:3">
      <c r="A8" s="4" t="s">
        <v>630</v>
      </c>
      <c r="B8" s="5" t="n">
        <v>421112</v>
      </c>
      <c r="C8" s="4" t="s">
        <v>45</v>
      </c>
    </row>
    <row r="9" spans="1:3">
      <c r="A9" s="3" t="s">
        <v>631</v>
      </c>
    </row>
    <row r="10" spans="1:3">
      <c r="A10" s="4" t="s">
        <v>419</v>
      </c>
      <c r="B10" s="4" t="s">
        <v>45</v>
      </c>
      <c r="C10" s="5" t="n">
        <v>-20327</v>
      </c>
    </row>
    <row r="11" spans="1:3">
      <c r="A11" s="4" t="s">
        <v>620</v>
      </c>
    </row>
    <row r="12" spans="1:3">
      <c r="A12" s="3" t="s">
        <v>631</v>
      </c>
    </row>
    <row r="13" spans="1:3">
      <c r="A13" s="4" t="s">
        <v>419</v>
      </c>
      <c r="B13" s="5" t="n">
        <v>-128367</v>
      </c>
      <c r="C13" s="5" t="n">
        <v>-136338</v>
      </c>
    </row>
    <row r="14" spans="1:3">
      <c r="A14" s="4" t="s">
        <v>632</v>
      </c>
    </row>
    <row r="15" spans="1:3">
      <c r="A15" s="3" t="s">
        <v>631</v>
      </c>
    </row>
    <row r="16" spans="1:3">
      <c r="A16" s="4" t="s">
        <v>419</v>
      </c>
      <c r="B16" s="4" t="s">
        <v>45</v>
      </c>
      <c r="C16" s="5" t="n">
        <v>-833</v>
      </c>
    </row>
    <row r="17" spans="1:3">
      <c r="A17" s="4" t="s">
        <v>633</v>
      </c>
    </row>
    <row r="18" spans="1:3">
      <c r="A18" s="3" t="s">
        <v>629</v>
      </c>
    </row>
    <row r="19" spans="1:3">
      <c r="A19" s="4" t="s">
        <v>630</v>
      </c>
      <c r="B19" s="5" t="n">
        <v>298</v>
      </c>
      <c r="C19" s="4" t="s">
        <v>45</v>
      </c>
    </row>
    <row r="20" spans="1:3">
      <c r="A20" s="3" t="s">
        <v>631</v>
      </c>
    </row>
    <row r="21" spans="1:3">
      <c r="A21" s="4" t="s">
        <v>419</v>
      </c>
      <c r="B21" s="4" t="s">
        <v>45</v>
      </c>
      <c r="C21" s="5" t="n">
        <v>-288</v>
      </c>
    </row>
    <row r="22" spans="1:3">
      <c r="A22" s="4" t="s">
        <v>634</v>
      </c>
    </row>
    <row r="23" spans="1:3">
      <c r="A23" s="3" t="s">
        <v>631</v>
      </c>
    </row>
    <row r="24" spans="1:3">
      <c r="A24" s="4" t="s">
        <v>419</v>
      </c>
      <c r="B24" s="6" t="n">
        <v>-26217</v>
      </c>
      <c r="C24" s="6" t="n">
        <v>-261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35</v>
      </c>
      <c r="B1" s="2" t="s">
        <v>2</v>
      </c>
      <c r="C1" s="2" t="s">
        <v>39</v>
      </c>
    </row>
    <row r="2" spans="1:3">
      <c r="A2" s="3" t="s">
        <v>244</v>
      </c>
    </row>
    <row r="3" spans="1:3">
      <c r="A3" s="4" t="s">
        <v>636</v>
      </c>
      <c r="B3" s="4" t="s">
        <v>45</v>
      </c>
      <c r="C3" s="6" t="n">
        <v>334383</v>
      </c>
    </row>
    <row r="4" spans="1:3">
      <c r="A4" s="4" t="s">
        <v>637</v>
      </c>
      <c r="B4" s="4" t="s">
        <v>45</v>
      </c>
      <c r="C4" s="5" t="n">
        <v>-3344</v>
      </c>
    </row>
    <row r="5" spans="1:3">
      <c r="A5" s="4" t="s">
        <v>133</v>
      </c>
      <c r="B5" s="4" t="s">
        <v>45</v>
      </c>
      <c r="C5" s="6" t="n">
        <v>3310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38</v>
      </c>
      <c r="B1" s="2" t="s">
        <v>2</v>
      </c>
      <c r="C1" s="2" t="s">
        <v>39</v>
      </c>
    </row>
    <row r="2" spans="1:3">
      <c r="A2" s="3" t="s">
        <v>244</v>
      </c>
    </row>
    <row r="3" spans="1:3">
      <c r="A3" s="4" t="s">
        <v>639</v>
      </c>
      <c r="B3" s="6" t="n">
        <v>4158365</v>
      </c>
      <c r="C3" s="6" t="n">
        <v>3230433</v>
      </c>
    </row>
    <row r="4" spans="1:3">
      <c r="A4" s="4" t="s">
        <v>640</v>
      </c>
      <c r="B4" s="4" t="s">
        <v>45</v>
      </c>
      <c r="C4" s="5" t="n">
        <v>657136</v>
      </c>
    </row>
    <row r="5" spans="1:3">
      <c r="A5" s="4" t="s">
        <v>566</v>
      </c>
      <c r="B5" s="6" t="n">
        <v>4158365</v>
      </c>
      <c r="C5" s="6" t="n">
        <v>38875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641</v>
      </c>
      <c r="B1" s="2" t="s">
        <v>88</v>
      </c>
      <c r="D1" s="2" t="s">
        <v>1</v>
      </c>
    </row>
    <row r="2" spans="1:5">
      <c r="B2" s="2" t="s">
        <v>2</v>
      </c>
      <c r="C2" s="2" t="s">
        <v>89</v>
      </c>
      <c r="D2" s="2" t="s">
        <v>2</v>
      </c>
      <c r="E2" s="2" t="s">
        <v>89</v>
      </c>
    </row>
    <row r="3" spans="1:5">
      <c r="A3" s="3" t="s">
        <v>244</v>
      </c>
    </row>
    <row r="4" spans="1:5">
      <c r="A4" s="4" t="s">
        <v>639</v>
      </c>
      <c r="D4" s="6" t="n">
        <v>188814</v>
      </c>
      <c r="E4" s="4" t="s">
        <v>45</v>
      </c>
    </row>
    <row r="5" spans="1:5">
      <c r="A5" s="4" t="s">
        <v>636</v>
      </c>
      <c r="D5" s="4" t="s">
        <v>45</v>
      </c>
      <c r="E5" s="4" t="s">
        <v>45</v>
      </c>
    </row>
    <row r="6" spans="1:5">
      <c r="A6" s="4" t="s">
        <v>96</v>
      </c>
      <c r="B6" s="6" t="n">
        <v>23190</v>
      </c>
      <c r="C6" s="4" t="s">
        <v>45</v>
      </c>
      <c r="D6" s="6" t="n">
        <v>188814</v>
      </c>
      <c r="E6" s="4" t="s">
        <v>4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42</v>
      </c>
      <c r="B1" s="2" t="s">
        <v>88</v>
      </c>
      <c r="D1" s="2" t="s">
        <v>1</v>
      </c>
    </row>
    <row r="2" spans="1:5">
      <c r="B2" s="2" t="s">
        <v>2</v>
      </c>
      <c r="C2" s="2" t="s">
        <v>89</v>
      </c>
      <c r="D2" s="2" t="s">
        <v>2</v>
      </c>
      <c r="E2" s="2" t="s">
        <v>89</v>
      </c>
    </row>
    <row r="3" spans="1:5">
      <c r="A3" s="3" t="s">
        <v>643</v>
      </c>
    </row>
    <row r="4" spans="1:5">
      <c r="A4" s="4" t="s">
        <v>644</v>
      </c>
      <c r="D4" s="6" t="n">
        <v>0</v>
      </c>
      <c r="E4" s="6" t="n">
        <v>133962</v>
      </c>
    </row>
    <row r="5" spans="1:5">
      <c r="A5" s="4" t="s">
        <v>568</v>
      </c>
      <c r="D5" s="5" t="n">
        <v>690510</v>
      </c>
      <c r="E5" s="5" t="n">
        <v>471452</v>
      </c>
    </row>
    <row r="6" spans="1:5">
      <c r="A6" s="4" t="s">
        <v>94</v>
      </c>
      <c r="B6" s="4" t="s">
        <v>45</v>
      </c>
      <c r="C6" s="6" t="n">
        <v>66981</v>
      </c>
      <c r="D6" s="4" t="s">
        <v>45</v>
      </c>
      <c r="E6" s="6" t="n">
        <v>669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21"/>
    <col customWidth="1" max="5" min="5" width="21"/>
  </cols>
  <sheetData>
    <row r="1" spans="1:5">
      <c r="A1" s="1" t="s">
        <v>645</v>
      </c>
      <c r="B1" s="2" t="s">
        <v>646</v>
      </c>
      <c r="C1" s="2" t="s">
        <v>647</v>
      </c>
      <c r="D1" s="2" t="s">
        <v>648</v>
      </c>
      <c r="E1" s="2" t="s">
        <v>649</v>
      </c>
    </row>
    <row r="2" spans="1:5">
      <c r="A2" s="4" t="s">
        <v>650</v>
      </c>
    </row>
    <row r="3" spans="1:5">
      <c r="A3" s="3" t="s">
        <v>651</v>
      </c>
    </row>
    <row r="4" spans="1:5">
      <c r="A4" s="4" t="s">
        <v>652</v>
      </c>
      <c r="C4" s="6" t="n">
        <v>434182</v>
      </c>
      <c r="D4" s="6" t="n">
        <v>489358</v>
      </c>
    </row>
    <row r="5" spans="1:5">
      <c r="A5" s="4" t="s">
        <v>653</v>
      </c>
    </row>
    <row r="6" spans="1:5">
      <c r="A6" s="3" t="s">
        <v>651</v>
      </c>
    </row>
    <row r="7" spans="1:5">
      <c r="A7" s="4" t="s">
        <v>654</v>
      </c>
      <c r="B7" s="4" t="s">
        <v>655</v>
      </c>
    </row>
    <row r="8" spans="1:5">
      <c r="A8" s="4" t="s">
        <v>656</v>
      </c>
      <c r="B8" s="6" t="n">
        <v>2655</v>
      </c>
    </row>
    <row r="9" spans="1:5">
      <c r="A9" s="4" t="s">
        <v>657</v>
      </c>
    </row>
    <row r="10" spans="1:5">
      <c r="A10" s="3" t="s">
        <v>651</v>
      </c>
    </row>
    <row r="11" spans="1:5">
      <c r="A11" s="4" t="s">
        <v>658</v>
      </c>
      <c r="E11" s="10" t="n">
        <v>1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6T16:58:57Z</dcterms:created>
  <dcterms:modified xmlns:dcterms="http://purl.org/dc/terms/" xmlns:xsi="http://www.w3.org/2001/XMLSchema-instance" xsi:type="dcterms:W3CDTF">2019-10-16T16:58:57Z</dcterms:modified>
</cp:coreProperties>
</file>